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Operations"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Long-Term Debt" sheetId="12" state="visible" r:id="rId12"/>
    <sheet xmlns:r="http://schemas.openxmlformats.org/officeDocument/2006/relationships" name="Stockholders' Equity (Deficit)" sheetId="13" state="visible" r:id="rId13"/>
    <sheet xmlns:r="http://schemas.openxmlformats.org/officeDocument/2006/relationships" name="Revenue"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ventories (Tables)" sheetId="19" state="visible" r:id="rId19"/>
    <sheet xmlns:r="http://schemas.openxmlformats.org/officeDocument/2006/relationships" name="Leases (Tables)" sheetId="20" state="visible" r:id="rId20"/>
    <sheet xmlns:r="http://schemas.openxmlformats.org/officeDocument/2006/relationships" name="Long-Term Debt (Tables)" sheetId="21" state="visible" r:id="rId21"/>
    <sheet xmlns:r="http://schemas.openxmlformats.org/officeDocument/2006/relationships" name="Stockholders' Equity (Deficit) "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Nature of Operations (Details N"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Inventories (Details Narrative)" sheetId="30" state="visible" r:id="rId30"/>
    <sheet xmlns:r="http://schemas.openxmlformats.org/officeDocument/2006/relationships" name="Inventories (Details)" sheetId="31" state="visible" r:id="rId31"/>
    <sheet xmlns:r="http://schemas.openxmlformats.org/officeDocument/2006/relationships" name="Leases (Details)" sheetId="32" state="visible" r:id="rId32"/>
    <sheet xmlns:r="http://schemas.openxmlformats.org/officeDocument/2006/relationships" name="Leases (Details 1)" sheetId="33" state="visible" r:id="rId33"/>
    <sheet xmlns:r="http://schemas.openxmlformats.org/officeDocument/2006/relationships" name="Leases (Details 2)" sheetId="34" state="visible" r:id="rId34"/>
    <sheet xmlns:r="http://schemas.openxmlformats.org/officeDocument/2006/relationships" name="Leases (Details 3)" sheetId="35" state="visible" r:id="rId35"/>
    <sheet xmlns:r="http://schemas.openxmlformats.org/officeDocument/2006/relationships" name="Leases (Details Narrative)" sheetId="36" state="visible" r:id="rId36"/>
    <sheet xmlns:r="http://schemas.openxmlformats.org/officeDocument/2006/relationships" name="Long-Term Debt (Details Narrati" sheetId="37" state="visible" r:id="rId37"/>
    <sheet xmlns:r="http://schemas.openxmlformats.org/officeDocument/2006/relationships" name="Long-Term Debt (Details)" sheetId="38" state="visible" r:id="rId38"/>
    <sheet xmlns:r="http://schemas.openxmlformats.org/officeDocument/2006/relationships" name="Long-Term Debt (Details 1)" sheetId="39" state="visible" r:id="rId39"/>
    <sheet xmlns:r="http://schemas.openxmlformats.org/officeDocument/2006/relationships" name="Stockholders' Equity (Deficit_2" sheetId="40" state="visible" r:id="rId40"/>
    <sheet xmlns:r="http://schemas.openxmlformats.org/officeDocument/2006/relationships" name="Stockholders' Equity (Deficit_3" sheetId="41" state="visible" r:id="rId41"/>
    <sheet xmlns:r="http://schemas.openxmlformats.org/officeDocument/2006/relationships" name="Stockholders' Equity (Deficit_4" sheetId="42" state="visible" r:id="rId42"/>
    <sheet xmlns:r="http://schemas.openxmlformats.org/officeDocument/2006/relationships" name="Revenue (Details)" sheetId="43" state="visible" r:id="rId43"/>
    <sheet xmlns:r="http://schemas.openxmlformats.org/officeDocument/2006/relationships" name="Revenue (Details 1)" sheetId="44" state="visible" r:id="rId44"/>
    <sheet xmlns:r="http://schemas.openxmlformats.org/officeDocument/2006/relationships" name="Revenue (Details 2)" sheetId="45" state="visible" r:id="rId45"/>
    <sheet xmlns:r="http://schemas.openxmlformats.org/officeDocument/2006/relationships" name="Revenue (Details 3)"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Net Loss per Share (Details)" sheetId="51" state="visible" r:id="rId51"/>
  </sheets>
  <definedNames/>
  <calcPr calcId="124519" fullCalcOnLoad="1"/>
</workbook>
</file>

<file path=xl/sharedStrings.xml><?xml version="1.0" encoding="utf-8"?>
<sst xmlns="http://schemas.openxmlformats.org/spreadsheetml/2006/main" uniqueCount="573">
  <si>
    <t>Document and Entity Information - shares</t>
  </si>
  <si>
    <t>3 Months Ended</t>
  </si>
  <si>
    <t>Mar. 31, 2019</t>
  </si>
  <si>
    <t>May 01, 2019</t>
  </si>
  <si>
    <t>Document And Entity Information</t>
  </si>
  <si>
    <t>Entity Registrant Name</t>
  </si>
  <si>
    <t>Corindus Vascular Robotics, Inc.</t>
  </si>
  <si>
    <t>Entity Central Index Key</t>
  </si>
  <si>
    <t>0001528557</t>
  </si>
  <si>
    <t>Document Type</t>
  </si>
  <si>
    <t>10-Q</t>
  </si>
  <si>
    <t>Trading Symbol</t>
  </si>
  <si>
    <t>CVRS</t>
  </si>
  <si>
    <t>Document Period End Date</t>
  </si>
  <si>
    <t>Mar. 31,
		2019</t>
  </si>
  <si>
    <t>Amendment Flag</t>
  </si>
  <si>
    <t>false</t>
  </si>
  <si>
    <t>Current Fiscal Year End Date</t>
  </si>
  <si>
    <t>--12-31</t>
  </si>
  <si>
    <t>Entity's Reporting Status Current</t>
  </si>
  <si>
    <t>Yes</t>
  </si>
  <si>
    <t>Entity Small Business</t>
  </si>
  <si>
    <t>true</t>
  </si>
  <si>
    <t>Entity Filer Category</t>
  </si>
  <si>
    <t>Accelerated Filer</t>
  </si>
  <si>
    <t>Entity Emerging Growth Company</t>
  </si>
  <si>
    <t>Entity Common Stock, Shares Outstanding</t>
  </si>
  <si>
    <t>Document Fiscal Period Focus</t>
  </si>
  <si>
    <t>Q1</t>
  </si>
  <si>
    <t>Document Fiscal Year Focus</t>
  </si>
  <si>
    <t>2019</t>
  </si>
  <si>
    <t>UNAUDITED CONDENSED CONSOLIDATED BALANCE SHEETS - USD ($) $ in Thousands</t>
  </si>
  <si>
    <t>Dec. 31, 2018</t>
  </si>
  <si>
    <t>Current assets:</t>
  </si>
  <si>
    <t>Cash and cash equivalents</t>
  </si>
  <si>
    <t>Accounts receivable</t>
  </si>
  <si>
    <t>Inventories</t>
  </si>
  <si>
    <t>Prepaid expenses and other current assets</t>
  </si>
  <si>
    <t>Total current assets</t>
  </si>
  <si>
    <t>Property and equipment, net</t>
  </si>
  <si>
    <t>Operating lease right-of-use asset</t>
  </si>
  <si>
    <t>Deposits and other assets</t>
  </si>
  <si>
    <t>Total assets</t>
  </si>
  <si>
    <t>Current liabilities:</t>
  </si>
  <si>
    <t>Accounts payable</t>
  </si>
  <si>
    <t>Accrued expenses</t>
  </si>
  <si>
    <t>Deferred revenue</t>
  </si>
  <si>
    <t>Current portion of long-term debt</t>
  </si>
  <si>
    <t>Current portion of operating lease liability</t>
  </si>
  <si>
    <t>Current portion of finance lease liability</t>
  </si>
  <si>
    <t>Total current liabilities</t>
  </si>
  <si>
    <t>Long-term liabilities</t>
  </si>
  <si>
    <t>Deferred revenue, net of current portion</t>
  </si>
  <si>
    <t>Long-term debt, net of current portion</t>
  </si>
  <si>
    <t>Long-term operating lease liability, net of current portion</t>
  </si>
  <si>
    <t>Long-term finance lease liability, net of current portion</t>
  </si>
  <si>
    <t>Other liabilities</t>
  </si>
  <si>
    <t>Total long-term liabilities</t>
  </si>
  <si>
    <t>Total liabilities</t>
  </si>
  <si>
    <t>Preferred stock:</t>
  </si>
  <si>
    <t>Total preferred stock</t>
  </si>
  <si>
    <t>Stockholders' equity (deficit):</t>
  </si>
  <si>
    <t>Common stock, $0.0001 par value; 350,000,000 shares authorized; 206,629,648 and 191,731,152 shares issued and outstanding at March 31, 2019 and December 31, 2018, respectively</t>
  </si>
  <si>
    <t>Additional paid-in capital</t>
  </si>
  <si>
    <t>Accumulated deficit</t>
  </si>
  <si>
    <t>Total stockholders' equity (deficit)</t>
  </si>
  <si>
    <t>Total liabilities, preferred stock and stockholders' equity (deficit)</t>
  </si>
  <si>
    <t>Series A Preferred Stock [Member]</t>
  </si>
  <si>
    <t>Series A-1 Preferred Stock [Member]</t>
  </si>
  <si>
    <t>UNAUDITED CONDENSED CONSOLIDATED BALANCE SHEETS (Parenthetical) - $ / shares</t>
  </si>
  <si>
    <t>Preferred stock, par value (in dollars per share)</t>
  </si>
  <si>
    <t>Preferred stock, authorized shares</t>
  </si>
  <si>
    <t>Preferred stock, designated shares</t>
  </si>
  <si>
    <t>Common stock, par value (in dollars per share)</t>
  </si>
  <si>
    <t>Common stock, authorized shares</t>
  </si>
  <si>
    <t>Common stock, issued shares</t>
  </si>
  <si>
    <t>Common stock, outstanding shares</t>
  </si>
  <si>
    <t>Series Preferred stock, par value (in dollars per share)</t>
  </si>
  <si>
    <t>Series Preferred stock, issued shares</t>
  </si>
  <si>
    <t>Series Preferred stock, outstanding shares</t>
  </si>
  <si>
    <t>UNAUDITED CONDENSED CONSOLIDATED STATEMENTS OF OPERATIONS AND COMPREHENSIVE LOSS - USD ($) $ in Thousands</t>
  </si>
  <si>
    <t>Mar. 31, 2018</t>
  </si>
  <si>
    <t>Income Statement [Abstract]</t>
  </si>
  <si>
    <t>Revenue</t>
  </si>
  <si>
    <t>Cost of revenue</t>
  </si>
  <si>
    <t>Gross profit (loss)</t>
  </si>
  <si>
    <t>Operating expenses:</t>
  </si>
  <si>
    <t>Research and development</t>
  </si>
  <si>
    <t>Selling, general and administrative</t>
  </si>
  <si>
    <t>Total operating expense</t>
  </si>
  <si>
    <t>Operating loss</t>
  </si>
  <si>
    <t>Other income (expense)</t>
  </si>
  <si>
    <t>Warrant revaluation</t>
  </si>
  <si>
    <t>Interest, net</t>
  </si>
  <si>
    <t>Other, net</t>
  </si>
  <si>
    <t>Total other income (expense), net</t>
  </si>
  <si>
    <t>Net loss</t>
  </si>
  <si>
    <t>Accretion of beneficial conversion feature of Series A preferred stock</t>
  </si>
  <si>
    <t>Dividends on preferred stock</t>
  </si>
  <si>
    <t>Net loss attributable to common stockholders</t>
  </si>
  <si>
    <t>Net loss per share attributable to common stockholders--basic and diluted (in dollars per share)</t>
  </si>
  <si>
    <t>Weighted-average common shares used in computing net loss per share attributable to common stockholders--basic and diluted (in shares)</t>
  </si>
  <si>
    <t>Comprehensive loss</t>
  </si>
  <si>
    <t>UNAUDITED CONDENSED CONSOLIDATED STATEMENTS OF PREFERRED STOCK AND STOCKHOLDERS' EQUITY (DEFICIT) - USD ($) $ in Thousands</t>
  </si>
  <si>
    <t>Preferred Stock [Member]</t>
  </si>
  <si>
    <t>Common Stock [Member]</t>
  </si>
  <si>
    <t>Additional Paid-in Capital [Member]</t>
  </si>
  <si>
    <t>Accumulated Deficit [Member]</t>
  </si>
  <si>
    <t>Total</t>
  </si>
  <si>
    <t>Beginning balance at Dec. 31, 2017</t>
  </si>
  <si>
    <t>Beginning balance, (in shares) at Dec. 31, 2017</t>
  </si>
  <si>
    <t>Cumulative effect of a change in accounting principles</t>
  </si>
  <si>
    <t>Stock-based compensation expense</t>
  </si>
  <si>
    <t>Issuance of stock in connection with private placement, net of issuance costs</t>
  </si>
  <si>
    <t>Issuance of stock in connection with private placement, net of issuance costs (in shares)</t>
  </si>
  <si>
    <t>Issuance of warrants in connection with private placement</t>
  </si>
  <si>
    <t>Beneficial conversion feature of Series A and Series A-1 preferred stock</t>
  </si>
  <si>
    <t>Accretion of beneficial conversion feature of Series A and Series A-1 preferred stock</t>
  </si>
  <si>
    <t>Accrued dividends on Series A preferred stock</t>
  </si>
  <si>
    <t>Issuance of common stock upon vesting of restricted stock units (in shares)</t>
  </si>
  <si>
    <t>Ending balance at Mar. 31, 2018</t>
  </si>
  <si>
    <t>Ending balance, (in shares) at Mar. 31, 2018</t>
  </si>
  <si>
    <t>Beginning balance at Dec. 31, 2018</t>
  </si>
  <si>
    <t>Beginning balance, (in shares) at Dec. 31, 2018</t>
  </si>
  <si>
    <t>Issuance of Series A-1 preferred stock as dividends on Series A preferred stock</t>
  </si>
  <si>
    <t>Issuance of Series A-1 preferred stock as dividends on Series A preferred stock (in shares)</t>
  </si>
  <si>
    <t>Issuance costs in connection with at-the-market offering</t>
  </si>
  <si>
    <t>Issuance of common stock upon exercise of stock options</t>
  </si>
  <si>
    <t>Issuance of common stock upon exercise of stock options (in shares)</t>
  </si>
  <si>
    <t>Issuance of common stock to non-employee directors</t>
  </si>
  <si>
    <t>Issuance of common stock to non-employee directors (in shares)</t>
  </si>
  <si>
    <t>Ending balance at Mar. 31, 2019</t>
  </si>
  <si>
    <t>Ending balance, (in shares) at Mar. 31, 2019</t>
  </si>
  <si>
    <t>UNAUDITED CONDENSED CONSOLIDATED STATEMENTS OF PREFERRED STOCK AND STOCKHOLDERS' EQUITY (DEFICIT) (Parenthetical) - USD ($) $ in Thousands</t>
  </si>
  <si>
    <t>Statement of Stockholders' Equity [Abstract]</t>
  </si>
  <si>
    <t>Issuance costs</t>
  </si>
  <si>
    <t>UNAUDITED CONDENSED CONSOLIDATED STATEMENTS OF CASH FLOWS - USD ($) $ in Thousands</t>
  </si>
  <si>
    <t>Operating activities</t>
  </si>
  <si>
    <t>Adjustments to reconcile net loss to net cash flows used in operating activities:</t>
  </si>
  <si>
    <t>Depreciation and amortization</t>
  </si>
  <si>
    <t>Accretion of interest expense</t>
  </si>
  <si>
    <t>Write down of inventories</t>
  </si>
  <si>
    <t>Warrant liability revaluation</t>
  </si>
  <si>
    <t>Changes in operating assets and liabilities:</t>
  </si>
  <si>
    <t>Operating lease right-of use asset, deposits and other assets</t>
  </si>
  <si>
    <t>Accounts payable, accrued expenses and other liabilities</t>
  </si>
  <si>
    <t>Customer deposits</t>
  </si>
  <si>
    <t>Net cash used in operating activities</t>
  </si>
  <si>
    <t>Investing activities</t>
  </si>
  <si>
    <t>Purchase of property and equipment</t>
  </si>
  <si>
    <t>Net cash used in investing activities</t>
  </si>
  <si>
    <t>Financing activities</t>
  </si>
  <si>
    <t>Proceeds from issuance of common stock, net of issuance costs</t>
  </si>
  <si>
    <t>Proceeds from issuance of long term debt and warrants, net of deferred financing costs and discounts</t>
  </si>
  <si>
    <t>Proceeds from issuance of Series A preferred stock and warrants, net of issuance costs</t>
  </si>
  <si>
    <t>Proceeds from exercise of stock options</t>
  </si>
  <si>
    <t>Payments on finance lease liability</t>
  </si>
  <si>
    <t>Net cash provided by financing activities</t>
  </si>
  <si>
    <t>Net increase in cash and cash equivalents</t>
  </si>
  <si>
    <t>Cash and cash equivalents at beginning of period</t>
  </si>
  <si>
    <t>Cash and cash equivalents at end of period</t>
  </si>
  <si>
    <t>Supplemental Disclosure of Cash Flow Information:</t>
  </si>
  <si>
    <t>Fair value of warrants issued with long-term debt</t>
  </si>
  <si>
    <t>Interest paid</t>
  </si>
  <si>
    <t>Financing costs included in accounts payable and accrued expenses</t>
  </si>
  <si>
    <t>Transfer from inventories to property and equipment in the field</t>
  </si>
  <si>
    <t>Fair value of warrants issued with Series A preferred stock</t>
  </si>
  <si>
    <t>Deferred offering costs in accounts payable and accrued expenses</t>
  </si>
  <si>
    <t>Nature of Operations</t>
  </si>
  <si>
    <t>Organization, Consolidation and Presentation of Financial Statements [Abstract]</t>
  </si>
  <si>
    <t>Note
1 Nature of
Operations
The
Company Corindus
Vascular Robotics, Inc. (the “Company”), a Delaware corporation, has its corporate headquarters, manufacturing and
research and development facility in Waltham, Massachusetts and the Company is engaged in the design, manufacture and sales of
precision vascular robotic-assisted systems (“CorPath System”) for use in interventional vascular procedures. The
Company’s future capital requirements will depend upon many factors, including progress with developing, manufacturing and
marketing its technologies, the time and costs involved in preparing, filing, prosecuting, maintaining and enforcing patent claims
and other proprietary rights, its ability to establish collaborative arrangements, marketing activities and competing technological
and market developments, including regulatory changes affecting medical procedure reimbursement, and overall economic conditions
in the Company’s target markets. Liquidity On
February 26, 2019, the Company consummated a private placement offering with a large institutional investor consisting of the
sale of 10,872,716 shares of the Company’s common stock, at a price of $1.3796 per share (the “Private Placement”).
On March 12, 2019, the Company consummated a second closing to the Private Placement with certain existing stockholders entitled
to preemptive rights in connection with the initial closing of the Private Placement, consisting of the sale of 3,512,124 shares
of the Company’s common stock, at the same price and on the same terms as the initial closing of the Private Placement,
through the exercise of such preemptive rights and the purchase of certain additional shares. The aggregate gross proceeds from
both closings of the Private Placement was $19,845 and the aggregate net proceeds was $19,531. On
March 14, 2019, the Company amended its financing arrangement with its two lenders to add an additional term loan of $2,750, all
of which was outstanding principal as of March 31, 2019. The $2,750 term loan is interest only through April 1, 2020 after which
the principal will be due in twenty-four consecutive monthly payments. Refer to Note 5 for additional disclosure. In
August 2018, the Company entered into a Sales Agreement (the “Sales Agreement”) with Cowen and Company, LLC (“Cowen”)
with respect to an at-the-market offering program (the “Offering”) under which the Company may offer and sell, from
time to time at its sole discretion, shares of its common stock having an aggregate offering price of up to $30,000 (the “Placement
Shares”) through Cowen as its sales agent. The issuance and sale of the Placement Shares by the Company under the Sales
Agreement will be made pursuant to its effective “shelf” registration statement on Form S-3 and an accompanying
base prospectus contained therein (Registration Statement No. 333-2217344) filed with the Securities and Exchange
Commission (the “Commission”) on April 17, 2017, and declared effective on May 1, 2017. The Company filed a prospectus
supplement (the “Prospectus Supplement”), dated August 31, 2018, with the Commission in connection with the offer
and sale of the shares pursuant to the Sales Agreement. Cowen
may sell the Placement Shares by any method permitted by law deemed to be an “at the market” offering as defined in
Rule 415 of the Securities Act of 1933, as amended. The Company will pay Cowen a commission equal to 3% of the gross sales
proceeds of any Placement Shares sold through Cowen under the Sales Agreement. During the three months ended March 31, 2019, the
Company did not sell any shares of common stock pursuant to the Sales Agreement. The Company is not obligated to make any sales
of common stock under the Sales Agreement and cannot provide any assurances that it will issue any additional shares pursuant
to the Sales Agreement. The offering of Placement Shares pursuant to the Sales Agreement will terminate upon the earlier of (i) the
sale of all Placement Shares subject to the Sales Agreement or (ii) termination of the Sales Agreement in accordance with
its terms. The
Company has incurred losses since inception and has funded its cash flow deficits primarily through the issuance of capital stock
and debt. As of March 31, 2019, the Company had an accumulated deficit of $225,067. As of March 31, 2019, the Company had cash
and cash equivalents of $37,760 and working capital of $35,099. The Company has evaluated whether or not its cash and cash equivalents
on hand and the cash proceeds from the financing activities described above would be sufficient to sustain projected operating
activities through May 8, 2020 as required by Accounting Standards Codification (ASC) 205-40 Disclosure of Uncertainties About
an Entity’s Ability to Continue as a Going Concern. Based on the Company’s current forecast of annual cash flow deficits
the Company will not have sufficient resources to meet its cash requirements through May 8, 2020. Management
has considered its plans to alleviate its projected cash deficit at May 8, 2020 and the probability and effectiveness of such
plans eliminating its projected cash deficit at May 8, 2020. In the event the Company does not achieve the year to date plan revenue
by the third quarter of 2019 or obtain additional financing, the Company will undertake any or all of the following activities
to reduce its cash flow deficits:
● Eliminate or defer
the 2019 discretionary bonus payouts for all bonus eligible employees, including executive management;
● Reduce spending
on prototypes and clinical trials;
● Eliminate planned
headcount additions in research and development;
● Defer or limit some
or all spending on capital equipment planned; or
● Reduce employee
travel and entertainment expenses, external consulting resources and its presence at tradeshows. It
is probable that the above activities can be effectively implemented by management and it is probable that the plans will eliminate
the cash deficit at May 8, 2020 such that the Company has the ability to continue as a going concern one year from May 8, 2019.
As a result, management believes its plans can be effectively implemented, if required. As
the Company continues to incur losses and cash flow deficits, its transition to profitability is dependent upon achieving a level
of revenues adequate to support its cost structure, but the Company will otherwise rely on additional capital funding until such
time as that is achieved. The Company may never achieve profitability, and unless and until doing so, the Company intends to fund
future operations through additional non-dilutive or dilutive financings. There can be no assurances, however, that additional
funding will be available on terms acceptable to the Company, if at all.</t>
  </si>
  <si>
    <t>Significant Accounting Policies</t>
  </si>
  <si>
    <t>Accounting Policies [Abstract]</t>
  </si>
  <si>
    <t>Note
2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 Principles
of Consolidation The
condensed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March 31, 2019, the Company’s Chief
Executive Officer and one of its senior executives represented two of the three Company’s voting members of the board of
directors of the entity. As a result, under the voting model used for the consolidation of related parties, which are controlled
by a company, the Company has consolidated the financial statements of the entity, and recognized expenses of $6 and $5 for the
three months ended March 31, 2019 and 2018, respectively. The entity had assets and liabilities of $40 and $11, respectively,
on the Company’s consolidated balance sheet at March 31, 2019 and assets and liabilities of $33 and $1, respectively, on
the Company’s consolidated balance sheet at December 31, 2018. Segment
Information The
Company operates in one business segment, which is the design, manufacture and sale of precision vascular robotic-assisted systems
for use in interventional vascular procedures. Operating segments are identified as components of an enterprise about which separate
discrete financial information is available for evaluation by the chief operating decision-maker in making decisions regarding
resource allocation and assessing performance. To date, the chief operating decision-maker has made such decisions and assessed
performance at the Company level, as one segment. The Company’s chief operating decision-maker is the Chief Executive Officer.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the Company’s preferred stock and warrants, valuation of stock-based awards, and valuation allowances against deferred
income tax assets. Actual results could differ from those estimates. Significant
Customers The
table below sets forth the Company’s customers that accounted for greater than 10% of its revenues for the three-month periods
ended March 31, 2019 and 2018, respectively:
Three
months ended March
31,
Customer 2019 2018
A 25 % — %
B 17 % — %
C 17 % — %
D 11 % — %
E 10 % — %
F — % 47 %
G — % 34 % Customers
A, B, and E accounted for 22%, 13%, and 11% respectively, of the Company’s accounts receivable balance at March 31, 2019.
Given the current revenue levels, in a period in which the Company sells a system, that customer is likely to represent a significant
customer. Revenues
from domestic customers were $2,611 and $1,431 for the three months ended March 31, 2019 and 2018, respectively. Revenues from
international customers were $425 and $54 for the three months ended March 31, 2019 and 2018, respectively. Off-Balance
Sheet Arrangements The
Company has no significant off-balance sheet risk such as foreign exchange contracts, option contracts, or other hedging arrangements. 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The
Company had one item, cash equivalents, measured at fair value on a recurring basis totaling $37,001 and $23,849 at March 31,
2019 and December 31, 2018, respectively, which were valued based on Level 1 inputs. The
Company’s financial instruments of deposits and other assets are carried at cost and approximate their fair values given
the liquid nature of such items. The fair value of the Company’s long-term debt and finance lease obligation approximates
their carrying values due to their recent negotiation and variable market rate for the long-term debt. Cash
Equivalents The
Company considers highly liquid short-term investments, which consists of money market funds, to be cash equivalents. From time
to time, the Company’s cash balances may exceed federal deposit insurance limits. Inventories
Inventories
are valued at the lower of cost or net realizable value using the first-in, first-out (FIFO) method. The Company routinely monitors
the recoverability of its inventory and reduces the carrying value based on current selling prices and evaluates potential excess
and obsolete inventories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 Leases The
Company determines if an arrangement is a lease at inception. Leases with an initial term of 12 months or less are not recorded
on the balance sheet. The Company recognizes lease expense for these leases on a straight-line basis over the lease term. The
Company has elected not to separate non-lease components from all classes of its existing leases. Non-lease components have been
accounted for as part of the single lease component to which they are related. The Company utilizes its incremental borrowing
rate as the basis to calculate the present value of future lease payments at lease commencement. The Company’s incremental
borrowing rate represents the rate the Company would have to pay to borrow funds on a collateralized basis over a similar term
and in a similar economic environment. Revenue
Recognition The
Company generates revenues primarily from the sale of the CorPath System, CorPath Cassettes, accessories and service contracts.
Revenue is recognized when a customer obtains control of promised goods or services in an amount that reflects the consideration
which the entity expects to receive in exchange for those goods or services. To determine revenue recognition for arrangements
that are within the scope of the revenue recognition accounting standar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it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it performs its obligations under the contract and when the
customer pays is one year or less. For contracts where the period between performance and payment is greater than one year, the
Company assesses whether a significant financing component exists, by applying a discount rate to the expected cash collections.
If this difference is significant, the Company will conclude that a significant financing component exists. The Company identified
a small number of contracts where the period between performance and payment was greater than one year; however, none of the Company’s
contracts contained a significant financing component as of March 31, 2019.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Revenue
is generally recognized when the customer obtains control of the Company’s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the Company
believes recognizing revenue ratably over the term of the contract best depicts the transfer of value to the customer. If
the contract contains a single performance obligation, the entire transaction price is allocated to the single performance obligation.
The Company enters into certain contracts that have multiple performance obligations, one or more of which may be delivered subsequent
to the delivery of other performance obligations. These performance obligations may include installation, training, maintenance
and support services, cassettes, and accessories.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Deferred
Revenue The
Company records deferred revenues when cash payments are received or due in advance of performance. Amounts received prior to
satisfying the related performance obligations are recorded as deferred revenue in the accompanying balance sheets. The
Company’s contract liabilities consist of advance payments and billings in excess of revenue recognized (deferred revenues
and customer deposits). The Company’s contract assets and liabilities are reported in a net position on a contract-by-contract
basis at the end of each reporting period. The Company classifies deferred revenue as current or noncurrent based on the timing
of when it expects to recognize revenue. In order to determine revenue recognized in the period from contract liabilities, the
Company first allocates revenue to the individual contract liability balance outstanding at the beginning of the period until
the revenue exceeds that balance. If additional advances are received on those contracts in subsequent periods, the Company assumes
all revenue recognized in the reporting period first applies to the beginning contract liability as opposed to a portion applying
to the new advances for the period. Contract
Assets Contract
assets include unbilled amounts primarily for maintenance and support service and future cassette purchases where revenue recognized
exceeds the amount billed to the customer, and the Company’s right to bill is not until the maintenance and support service
period commence or the cassettes are delivered. Amounts may not exceed their net realizable value. Short-term contract assets
are included in prepaid expenses and other current assets on the Company’s consolidated balance sheets. Long-term contract
assets are included in deposits and other assets on the Company’s consolidated balance sheets. Deferred
Contract Costs The
Company’s incremental direct costs of obtaining a contract, which consist of sales commissions, are deferred and amortized
over the period of contract performance. Capitalized commissions are amortized based on the transfer of the products or services
to which the assets relate. Applying the practical expedient, the Company recognizes sales commission expense when incurred if
the amortization period of the assets that it otherwise would have recognized is one year or less. These costs are included in
selling, general, and administrative expenses. Short-term deferred contract costs are included in prepaid expenses and other current
assets on the Company’s consolidated balance sheets. Long-term deferred contract costs are included in deposits and other
assets on the Company’s consolidated balance sheets. The Company accounts for shipping and handling activities related to
contracts with customers as costs to fulfill the promise to transfer the associated products. Warrants
to Purchase Common Stock The
Company classifies warrants within stockholders’ equity (deficit) on the condensed consolidated balance sheets if the warrants
are considered to be indexed to the Company’s own capital stock, and otherwise would be recorded in stockholders’
equity (deficit). Warrants to purchase common stock issued in connection with the Company’s amended financing arrangement
met these criteria and therefore were equity classified. The
table below is a summary of the Company’s warrant activity during the three months ended March 31, 2019:
Number
of Weighted
Average Exercise Price
Outstanding
at December 31, 2018 9,246,315 $ 1.40
Granted 300,000 $ 1.38
Exercised — $ —
Expired — $ —
Outstanding at March
31, 2019 9,546,315 $ 1.40 Stock-Based
Compensation The
Company adopted Accounting Standards Update (“ASU”) 2018-07, Stock-based Compensation: Improvements to Nonemployee
Share-based Payment Accounting, effective July 1, 2018. Subsequent to the adoption of ASU 2018-07, the Company recognizes compensation
costs resulting from the issuance of “service-based” awards to employees, non-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restricted stock units with service-based vesting periods of one year, and shares of common stock. Prior to the adoption of ASU
2018-07, the Company recognized compensation costs resulting from the issuance of stock-based awards to non-employees as an expense
in the consolidated statements of operations over the service period based on a measurement of fair value for each stock award
at each performance date and period end. Upon
vesting of the restricted stock units, the Company issues shares of its common stock which have a required holding period of 36
months from the date of grant of the restricted stock unit. As a result, the Company values the restricted stock units based on
the closing price of the Company’s common stock on the date of grant less a discount for lack of marketability during the
holding period. During
2018, the Company issued certain stock-based awards that contain both market and service-based vesting conditions. Each of these
stock-based awards is contingent on the recipient still providing services to the Company or its affiliates on the date of such
achievement. Portions of the awards vest upon the Company’s stock price achieving certain targets for a period of at least
twenty consecutive trading days at any time before May 31, 2021. The Company estimated the fair value of these market condition
stock-based awards using a Monte Carlo simulation model, which involves a series of random scenarios that may take different future
price paths over the award’s contractual life. The grant date fair value was determined by taking the average of the grant
date fair values under each of many Monte Carlo simulations. The determination of the fair value is affected by the Company’s
stock price, as well as assumptions regarding a number of complex and subjective variables including its expected stock price
volatility over the expected term of the awards, and risk-free interest rate. The total number of shares of common stock that
are subject to issuance under these market condition stock-based awards is 5,183,322 shares. The Company records expense
on these stock-based awards ratably over the expected term of the award. Research
and Development Costs
for research and development are expensed as incurred. Research and development expense consists primarily of salaries, salary-related
expenses and costs of contractors and materials. Cash receipts from collaboration agreements accounted for under ASC 808, Collaborative
Arrangements, are netted against the related research and development expenses in the period received and totaled $0 and $145
for the three months ended March 31, 2019 and 2018, respectively. 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to reduce
deferred tax assets to amounts that are realizable. Consistent with all prior periods, the Company did not record any income tax
benefit for its operating losses for the three months ended March 31, 2019 and 2018 due to the uncertainty regarding future taxable
income. Net
Loss per Share Basic
net loss per share is computed using the weighted-average number of common shares outstanding during the period. Diluted net loss
per share is computed using the sum of the weighted-average number of common shares outstanding during the period and, if dilutive,
the weighted-average number of potential common shares, including the assumed exercise of share options. The
Company applies the two-class method to calculate its basic and diluted net loss per share attributable to common stockholders,
as its Series A and Series A-1 preferred shares are participating securities. The two-class method is an earnings allocation formula
that treats a participating security as having rights to earnings that otherwise would have been available to common stockholders.
However, for the periods presented, the two-class method does not impact the net loss per common share as the Company was in a
net loss position for each of the periods presented and holders of Series A and Series A-1 preferred shares do not participate
in losses. The
Company’s Series A and Series A-1 preferred shares contractually entitle the holders of such shares to participate in dividends
but do not contractually require the holders of such shares to participate in losses of the Company. Accordingly,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Recently
Adopted Accounting Pronouncements In
February 2016, the Financial Accounting Standards Board (the “FASB”) issued ASU 2016-02, Leases (ASC 842), which was
amended by ASU 2018-11, Leases (ASC 842): Targeted Improvements. The new guidance requires lessee recognition on the balance sheet
of a right-of-use (ROU)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The standard is effective for public companies for fiscal years beginning after December 15, 2018
and early adoption is permitted. The Company adopted this standard on January 1, 2019 using the prospective adoption approach
as described under ASC 842. Results for reporting periods beginning January 1, 2019 are presented under ASC 842 while prior periods
were not adjusted and continue to be reported in accordance with the Company’s historic accounting under ASC 840, Leases. As
allowed by ASC 842,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Company also elected the package of practical expedients that
provide no need to reassess whether any expired or existing contracts contain a lease, the related lease classification for such
expired or expiring leases, and the initial direct costs for existing leases. Adoption
of this standard resulted in the recording of right-of-use asset and lease liabilities of approximately $1,177 and $1,280, respectively,
as of January 1, 2019. The difference between the right-of-use asset and the operating lease liability represents the amount of
deferred rent previously recorded in accrued expenses and other liabilities for $41 and $62, respectively, at December 31, 2018
which was removed from the condensed consolidated financial statements upon adoption of this standard. The adoption of the standard
did not materially impact the Company’s consolidated results of operations and had no impact on cash flows.</t>
  </si>
  <si>
    <t>Inventory Disclosure [Abstract]</t>
  </si>
  <si>
    <t>Note
3 Inventories
Inventories
are valued at the lower of cost or net realizable value using the FIFO method and consist of the following:
March
31, 2019 December
31, 2018
Raw material $ 834 $ 1,036
Work in progress 615 348
Finished
goods 417 1,124
Total $ 1,866 $ 2,508 The
Company had no inventory write downs during the three months ended March 31, 2019, and for the three months ended March 31, 2018,
the Company wrote down $192 to properly state amounts at the lower of cost or net realizable value.</t>
  </si>
  <si>
    <t>Leases</t>
  </si>
  <si>
    <t>Leases [Abstract]</t>
  </si>
  <si>
    <t xml:space="preserve">Note
4 Leases The
Company has an operating lease for approximately 26,402 square feet at its corporate headquarters and manufacturing plant in Waltham,
Massachusetts, which expires in January 2021. The lease terms include escalating rent payments over the life of the lease and
rent expense is recognized over the life of the lease on a straight-line basis. The lease contains certain variable lease payments.
Variable payments based on the change in an index or rate, or payments based on a change in the Company’s portion of the
operating expenses, including real estate taxes, are recorded as a period expense when incurred. In
connection with the lease, the Company is required to maintain a security deposit with its landlord. The security deposit is approximately
$134 at both March 31, 2019 and December 31, 2018 and is included in deposits and other assets in the accompanying condensed consolidated
balance sheets. The lease contains an option to extend the term for an additional five years. The exercise of the lease renewal
options is at the sole discretion of the Company. The amounts disclosed in the condensed consolidated balance sheet pertaining
to right-of-use assets and lease liabilities are measured based on management’s current expectations regarding the renewal
option. Amounts included on the Company’s condensed consolidated balance sheet as operating lease right-of-use assets and
operating lease liabilities relate to this lease. The
Company also has a finance lease covering office furniture and carpeting, which expires in November 2020. Finance lease assets
are included in property and equipment while the related finance lease liabilities are separately presented on the condensed consolidated
balance sheets. The
components of lease cost for operating and finance leases for the three months ended March 31, 2019 are as follows:
Operating lease:
Lease
cost $ 156
Variable
lease cost 1
Operating
lease expense 157
Finance lease:
Amortization
of right-of-use assets 13
Interest
on lease liability 3
16
Total
lease cost $ 173 Other
lease data is as follows:
March
31, 2019
Weighted-average remaining
lease term (years)
Operating
lease 1.8
Finance
lease 1.7
Weighted-average discount
rate
Operating
lease 10.6 %
Finance
lease 13.6 % Supplemental
cash flow information related to the Company’s leases are as follows:
Three
months ended March 31, 2019
Operating
lease payments classified as cash used in operating activities, excluding variable lease costs $ 165
Financing
lease payments classified as cash used in financing activities 13
Financing
lease payments classifieds as cash used in operating activities 3 Future
minimum lease payments under non-cancellable leases as of March 31, 2019 are as follows:
Operating
Leases Finance
Leases Total
2019 $ 498 $ 50 $ 548
2020 680 49 729
2021 57 — 57
Total lease payments $ 1,235 $ 99 $ 1,334
Less:
Interest (113 ) (10 ) (123 )
Present value of lease
liabilities $ 1,122 $ 89 $ 1,211 </t>
  </si>
  <si>
    <t>Long-Term Debt</t>
  </si>
  <si>
    <t>Debt Disclosure [Abstract]</t>
  </si>
  <si>
    <t xml:space="preserve">Note
5 Long-Term
Debt On
March 16, 2018 (the “Initial Effective Date”), the Company completed a financing arrangement (the “Loan Agreement”)
with Silicon Valley Bank and Solar Capital Ltd. (the “Lenders”) which provided for borrowings of up to $26,000 in
the form of up to $23,000 in term loans and up to a $3,000 revolving line-of-credit through March 2022. The Company received $12,000
in proceeds under the term loan facility during 2018 and no proceeds under the revolving loan facility during 2018 or 2019. As
of December 31, 2018, the Company had not achieved the gross profit or equity financing milestones required to draw on the additional
$11,000 that had been available under the term loan. Therefore, these term loans are no longer available. The revolving line-of-credit
also has various covenants which restrict its availability and for which the Company currently does not meet such restrictions. On
March 14, 2019, the Company entered into the first amendment (the “Amendment”) to the Loan Agreement by and among
the Lenders, dated March 16, 2018 (the “Amendment Effective Date”). The Amendment provides the Company with an additional
term loan of $2,750, all of which was outstanding principal as of March 31, 2019. In
connection with the Amendment, the Company issued the lenders warrants (the “Warrants”) to purchase an aggregate
of 300,000 shares of the Company’s common stock, at an exercise price of $1.3796, subject to adjustment for stock splits,
stock dividends, combinations or similar events. The Warrants may be exercised for cash or on a cashless basis. The Company estimated
the fair value of the warrants at issuance using the Black-Scholes Model based on the estimated market value of the underlying
common stock at the valuation measurement date, the remaining contractual term of the warrants, risk-free interest rates, expected
dividends and expected volatility of the price of the underlying common stock. The fair value of these warrants was determined
based on significant inputs not observable in the market, which represents a Level 3 measurement within the fair value hierarchy. The
Company used the following assumptions for the valuation of these warrants at the issuance date.
Risk-free
interest rate 2.6 %
Dividend yield 0.0 %
Expected volatility 79.4 %
Expected term (years) 10.0 Term
Loans As
of March 31, 2019, the Company had $14,750 in principal outstanding under the term loan facilities and $0 in principal outstanding
under the revolving loan facility. The initial term loan was made on March 16, 2018 in the amount of $12,000 (“Initial Term
Loan”) and the Amendment provides the Company with an additional term loan of $2,750 (the “2019 Term Loan”).
The Initial Term Loan is repayable in equal monthly installments of principal and interest over 30 months beginning on October
1, 2019, and prior to October 1, 2019, the Company is required to make interest only payments. The 2019 Term Loan is repayable
in equal monthly installments of principal and interest over 24 months beginning on April 1, 2020, and prior to April 1, 2020,
the Company is required to make interest only payments. All unpaid principal and accrued and unpaid interest with respect to both
term loans are due and payable in full during March of 2022. Both
the Initial Term Loan and the 2019 Term Loan (collectively, the “Term Loans”) bear interest at a rate equal to the
greater of (a) the ICE Benchmark LIBOR Rate plus 7.25% or (b) 8.83%. The interest rate in effect on the Term Loans was 9.74% at
March 31, 2019. All
of the facilities are secured by substantially all of the Company’s personal property other than the Company’s intellectual
property. Both loan facilities include customary affirmative and negative covenants. At the Company’s option, the Company
may prepay the outstanding principal balance of Term Loans in whole but not in part, subject to a prepayment fee of 2.5% of any
amount prepaid if the prepayment occurs through and including the first anniversary of the Term Loan’s respective issuance
date, 1.5% of the amount prepaid if the prepayment occurs after the first anniversary of the Term Loan’s respective issuance
date being issued through and including the second anniversary of the term loan being issued, or 1.0% of the amount prepaid if
the prepayment occurs after the second anniversary of the Term Loans effective date through and including the third anniversary
of the Term Loan’s respective issuance date. For
the Initial Term Loan and the 2019 Term Loan, the Company is also required to make final payments of $720 and $165, respectively,
to the lenders equal to 6.0% of the original principal amount of Term Loans funded. The Company recognizes the final payment using
the effective interest method over the term of each term loan. The final payments are included within long term debt on the consolidated
balance sheet. As of March 31, 2019, $236 of the discount on the final payment has been accreted. Revolving
Loan Facility. The
Company also has a revolving line of credit with the lenders, pursuant to which the lenders agreed to make a revolving line of
credit available to the Company in an aggregate amount of up to the lesser of (i) $3,000 or (ii) a borrowing base equal to 80%
of the Company’s eligible accounts receivable. The revolving line-of-credit also has various clauses which restrict its
availability and, as such, the Company is not currently eligible to draw down on the revolving line-of-credit. Proceeds from the
revolving line of credit may be used for working capital and general business purposes. The
principal amount outstanding under the revolving line bears interest at a floating rate per annum equal to the greater of (i)
5.0% and (ii) the sum of (a) the “prime rate,” as reported in The Wall Street Journal, plus (b) 0.5%, which interest
is payable monthly. Principal amounts borrowed under the revolving line of credit may be repaid and, prior to the maturity date,
re-borrowed, subject to the terms and conditions set forth in the Revolving Loan Facility. The revolving line terminates, and
all unpaid principal and accrued and unpaid interest with respect thereto is due and payable in full, on March 1, 2022. The Company
is also required to pay an annual facility fee on the revolving line of $15 on each anniversary of the Initial Effective Date,
a termination fee of $22 if the revolving line is terminated prior to the maturity date for any reason, and an unused revolving
line facility fee in an amount equal to 0.5% per annum of the average unused portion of the revolving line payable monthly. All
of the loan facilities also include other events of default, the occurrence and continuation of which could cause interest to
be charged at the rate that is otherwise applicable plus 5.0% and would provide the collateral agent under the term loan facility
or the lender under the revolving loan facility, as applicable, with the right to exercise remedies against the Company and the
collateral securing the loan facilities. These events of default include, among other things, any failure by the Company to pay
principal or interest due under the loan facilities, a breach of certain covenants under the loan facilities, the Company’s
insolvency, a material adverse change, the occurrence of any default under certain other indebtedness in an amount greater than
$250, one or more judgments against the Company in an amount greater than $250 individually or in the aggregate, and any default
under the other loan facility. The Company was not in default on any conditions of the loan facilities at March 31, 2019. In
connection with Term A Loan, the Company issued the lenders warrants to purchase 141,287 shares of the Company’s common
stock at an exercise price of $1.27 per share. The fair value of the warrants issued was determined to be $210 at the date of
issuance and the balance was remeasured at December 31, 2018, and were reclassified to equity in the accompanying consolidated
balance sheets. Future
principal payments under the term loan facilities as of March 31, 2019 are as follows:
Year
Ending Amount
2019 $ 1,200
2020 5,831
2021 6,175
2022 1,544
$ 14,750 </t>
  </si>
  <si>
    <t>Stockholders' Equity (Deficit)</t>
  </si>
  <si>
    <t>Equity [Abstract]</t>
  </si>
  <si>
    <t xml:space="preserve">Note 6 Stockholders’ Equity (Deficit) Common Stock On February 26, 2019, the Company consummated a private placement offering with a large institutional investor consisting of the sale of 10,872,716 shares of the Company’s common stock, at a price of $1.3796 per share (the “Private Placement”). On March 12, 2019, the Company consummated a second closing to the Private Placement with certain existing stockholders entitled to preemptive rights in connection with the initial closing of the Private Placement, consisting of the sale of 3,512,124 shares of the Company’s common stock, at the same price and on the same terms as the initial closing of the Private Placement, through the exercise of such preemptive rights and the purchase of certain additional shares. The aggregate gross proceeds from both closings of the Private Placement was $19,845 and the aggregate net proceeds was $19,531. The investors included HEC Master Fund LP, an affiliate of Douglas L. Braunstein and BioStar Ventures III-XF, L.P., an affiliate of Louis A. Cannon M.D., both of whom are directors of the Company. The shares sold in the private placement are subject to a contractual six-month lock-up. In connection with the Private Placement, the Company entered into a registration rights agreement (the “Registration Rights Agreement”) with the investors participating in the financing, requiring the Company to register the resale of the shares sold in the private placement. Under the Registration Rights Agreement, the Company was required to file a registration statement with the Securities and Exchange Commission (“SEC”) within 90 days of the closing of the Private Placement. These shares were registered in a registration statement filed on March 27, 2019. On August 31, 2018, the Company entered into a Sales Agreement (the “Sales Agreement”) with Cowen and Company, LLC (“Cowen”) with respect to an at-the-market offering program (the “Offering”) under which the Company may offer and sell, from time to time at its sole discretion, shares of its common stock having an aggregate offering price of up to $30,000 (the “Placement Shares”) through Cowen as its sales agent. Cowen may sell the Placement Shares by any method permitted by law deemed to be an “at the market” offering as defined in Rule 415 of the Securities Act of 1933, as amended. The Company will pay Cowen a commission equal to 3% of the gross sales proceeds of any Placement Shares sold through Cowen under the Sales Agreement. There has been no activity under the at-the-market offering program during the three months ended March 31, 2019. During 2018, the Company sold 2,569,159 shares of common stock at a weighted average per share price of $1.19 at the market pursuant to the Sales Agreement for $2,688 in net proceeds. The Company is not obligated to make any sales of common stock under the Sales Agreement and cannot provide any assurances that it will issue any additional shares pursuant to the Sales Agreement. The offering of Placement Shares pursuant to the Sales Agreement will terminate upon the earlier of (i) the sale of all Placement Shares subject to the Sales Agreement or (ii) termination of the Sales Agreement in accordance with its terms. Preferred Stock The Company is authorized to issue 10,000,000 shares, $0.0001 par value per share, preferred stock. Of these shares, 1,000,000 shares of preferred stock have been designated as Series A Preferred Stock and 1,000,000 shares have been designated as Series A-1 Preferred Stock (Series A Preferred Stock and the Series A-1 Preferred Stock are collectively referred to as “Preferred Stock”). On March 16, 2018, the Company issued 1,000,000 shares of Series A Preferred Stock along with warrants to purchase up to 8,750,000 shares of the Company’s common stock at an exercise price per share of $1.40 for proceeds of $24,671, net of issuance costs of $329. The Preferred Stock is classified outside of stockholders’ equity (deficit) because the shares contain certain redemption features which require redemption upon a change in control of the Company. The warrants were determined to be equity classified and are recorded in additional paid-in capital. The Company recorded the Series A Preferred Stock and the warrants at their relative fair values which were $20,838 and $4,162, respectively. The conversion option was determined to have a beneficial conversion feature which was valued at $5,236 and was recorded to additional paid-in capital and as a discount to the Series A Preferred Stock. This resulting discount was immediately amortized as the Series A Preferred Stock has no set redemption date but is currently convertible. The Company estimated the fair value of the warrants at issuance using the Black-Scholes Model based on the estimated market value of the underlying common stock at the valuation measurement date, the remaining contractual term of the warrants, risk-free interest rates, expected dividends and expected volatility of the price of the underlying common stock. The fair value of these warrants was determined based on significant inputs not observable in the market, which represents a Level 3 measurement within the fair value hierarchy. The Company used the following assumptions for the valuation of these warrants at the issuance date.
Risk-free interest rate 2.9 %
Dividend yield 0.0 %
Expected volatility 61.6 %
Expected term (years) 10.0 The Company estimated the fair value of the Series A Preferred Stock using a Monte Carlo simulation to determine the applicable dividend rate for each respective period based on the financial performance milestone and market condition milestone, as well as to determine the ultimate settlement method of the Series A Preferred Stock. The fair value of the Series A Preferred Stock was determined based on significant inputs not observable in the market, which represents a Level 3 measurement within the fair value hierarchy. The Company used the following assumptions utilized in the valuation of the Series A Preferred Stock at the issuance date:
Expected volatility of future equity 45.9 %
Estimated timing of Series A Preferred Stock liquidity event (years) 3.8 % Dividends Voting Rights Rank Liquidation Preference Conversion Forced Conversion As of March 31, 2019, the redemption value and Liquidation Preference of the Preferred Stock was $27,510 and it was convertible into 22,008,000 shares of the Company’s Common Stock. The Company issued the following shares of Series A-1 Preferred Stock to the holders of Series A Preferred Stock to fulfill the dividend payment obligation:
Series A dividend payment dates Number of shares
4/16/2018 10,400
7/16/2018 30,000
10/15/2018 30,000
1/15/2019 30,000
4/15/2019 30,000 </t>
  </si>
  <si>
    <t>Revenue from Contract with Customer [Abstract]</t>
  </si>
  <si>
    <t xml:space="preserve">Note 7 Revenue Disaggregation of Revenue The following table summarizes revenue by revenue source for the three-month periods ended March 31, 2019 and 2018.
Three Months Ended March 31
Major Products/ Services Lines 2019 2018
Revenue:
Systems $ 2,494 $ 970
Capital upgrades — 176
Cassettes and accessories 291 235
Service revenue 251 104
Total $ 3,036 $ 1,485
Timing of Revenue Recognition 2019 2018
Product transferred at a point in time $ 2,785 $ 1,381
Service transferred over time 189 104
Service transferred at a point in time 62 —
Total $ 3,036 $ 1,485 Transaction Price Allocated to Future Performance Obligations The following table includes estimated revenues expected to be recognized in the future related to performance obligations that are unsatisfied (or partially satisfied) as of March 31, 2019:
Less than 1 year
Greater than 1 year Total
Product revenue $ 336 $ 547 $ 883
Service and other revenue 733 679 1,412
Total $ 1,069 $ 1,226 $ 2,295 Contract Balances from Contracts with Customers Contract assets consist of unbilled amounts at the reporting date and are transferred to accounts receivable when the rights become unconditional. Contract liabilities consist of deferred revenue. The following table presents changes in contract assets and contract liabilities during the three months ended March 31, 2019:
Balance at December 31, 2018
Additions
Subtractions
Balance at March 31, 2019
Contract assets $ 205 $ 21 $ (37 ) $ 189
Contract acquisitions and fulfillment costs:
Deferred contract costs $ 64 $ 2 $ (11 ) $ 55
Contract liabilities:
Deferred revenue $ 947 $ 351 $ (202 ) $ 1,096 During the three months ended March 31, 2019, the Company recognized the following revenues as a result of changes in the contract asset and the contract liability balances in the respective periods:
Three Months Ended March 31, 2019
Revenue recognized in the period from:
Amounts included in the contract liability at the beginning of the period $ 202
Performance obligations satisfied in previous periods $ — </t>
  </si>
  <si>
    <t>Stock-based Compensation</t>
  </si>
  <si>
    <t>Disclosure of Compensation Related Costs, Share-based Payments [Abstract]</t>
  </si>
  <si>
    <t xml:space="preserve">Note
8 Stock-based Compensation Stock-based
compensation expense was allocated based on the employees’ or non-employees’ function as follows:
Three
months ended March
31,
2019 2018
Cost of revenue $ 49 $ 28
Research and development 113 61
Selling,
general and administrative 816 585
Total $ 978 $ 674 The
Company granted options to purchase 2,397,000 shares of common stock at an exercise price of $1.20 per share during the three
months ended March 31, 2019. The weighted-average fair value of the stock options granted was $1.20 per share for the three months
ended March 31, 2019. The Company granted options to purchase 1,921,000 shares of common stock at an exercise price of $1.05 per
share during the three months ended March 31, 2018. The weighed-average fair value of the stock options granted was 1.05 per share
for the three months ended March 31, 2018. The
following assumptions were used to estimate the fair value of stock options granted using the Black-Scholes option-pricing model:
Three
months ended March
31,
2019 2018
Risk-free
interest rate 2.56 % 2.69-2.84 %
Expected term in years 6.25 6.25-10.00
Expected volatility 81 % 67-71 %
Expected dividend yield — % — % The
following table summarizes the activities for the Company’s unvested restricted stock units for the three months ended March
31, 2019:
Unvested
Restricted Stock Units
Number
of Shares Weighted-average
Grant Date Fair Value
Unvested
as of December 31, 2018 163,736 $ 0.63
Granted — —
Vested (83,735 ) 0.65
Forfeited/Cancelled — —
Unvested as of March
31, 2019 80,001 $ 0.62 </t>
  </si>
  <si>
    <t>Net Loss per Share</t>
  </si>
  <si>
    <t>Earnings Per Share [Abstract]</t>
  </si>
  <si>
    <t xml:space="preserve">Note
9 Net Loss per Share The
following common stock equivalents were excluded from the calculation of diluted net loss per share for the periods indicated
because including them would have had an anti-dilutive effect:
Three
months ended March
31,
2019 2018
Options
to purchase common stock 26,859,984 19,534,224
Warrants to purchase
common stock 9,546,315 9,246,315
Restricted stock units 80,001 24,179
Series A preferred
stock 20,000,000 20,000,000
Series A-1 preferred
stock 2,008,000 — </t>
  </si>
  <si>
    <t>Significant Accounting Policies (Policies)</t>
  </si>
  <si>
    <t>Basis of Presentation</t>
  </si>
  <si>
    <t>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18 (“2018
Form 10-K”). The Company’s accounting policies are described in the “ Notes to Consolidated Financial Statements</t>
  </si>
  <si>
    <t>Principles of Consolidation</t>
  </si>
  <si>
    <t>Principles
of Consolidation The
condensed consolidated financial statements include the accounts of the Company and its wholly owned subsidiaries, Corindus, Inc.
and Corindus Security Corporation. All intercompany transactions and balances have been eliminated in consolidation. The functional
currency of both wholly-owned subsidiaries is the U.S. dollar and, therefore, the Company has not recorded any currency translation
adjustments. In
the fourth quarter of 2014, the Company participated in the formation of a not-for-profit, which was established to generate awareness
of the health risks linked to the use of fluoroscopy in hospital catheterization. As of March 31, 2019, the Company’s Chief
Executive Officer and one of its senior executives represented two of the three Company’s voting members of the board of
directors of the entity. As a result, under the voting model used for the consolidation of related parties, which are controlled
by a company, the Company has consolidated the financial statements of the entity, and recognized expenses of $6 and $5 for the
three months ended March 31, 2019 and 2018, respectively. The entity had assets and liabilities of $40 and $11, respectively,
on the Company’s consolidated balance sheet at March 31, 2019 and assets and liabilities of $33 and $1, respectively, on
the Company’s consolidated balance sheet at December 31, 2018.</t>
  </si>
  <si>
    <t>Segment Information</t>
  </si>
  <si>
    <t>Segment
Information The
Company operates in one business segment, which is the design, manufacture and sale of precision vascular robotic-assisted systems
for use in interventional vascular procedures. Operating segments are identified as components of an enterprise about which separate
discrete financial information is available for evaluation by the chief operating decision-maker in making decisions regarding
resource allocation and assessing performance. To date, the chief operating decision-maker has made such decisions and assessed
performance at the Company level, as one segment. The Company’s chief operating decision-maker is the Chief Executive Officer.</t>
  </si>
  <si>
    <t>Use of Estimates</t>
  </si>
  <si>
    <t>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valuation, assumptions used in the valuation
of the Company’s preferred stock and warrants, valuation of stock-based awards, and valuation allowances against deferred
income tax assets. Actual results could differ from those estimates.</t>
  </si>
  <si>
    <t>Significant Customers</t>
  </si>
  <si>
    <t>Significant
Customers The
table below sets forth the Company’s customers that accounted for greater than 10% of its revenues for the three-month periods
ended March 31, 2019 and 2018, respectively:
Three
months ended March
31,
Customer 2019 2018
A 25 % — %
B 17 % — %
C 17 % — %
D 11 % — %
E 10 % — %
F — % 47 %
G — % 34 % Customers
A, B, and E accounted for 22%, 13%, and 11% respectively, of the Company’s accounts receivable balance at March 31, 2019.
Given the current revenue levels, in a period in which the Company sells a system, that customer is likely to represent a significant
customer. Revenues
from domestic customers were $2,611 and $1,431 for the three months ended March 31, 2019 and 2018, respectively. Revenues from
international customers were $425 and $54 for the three months ended March 31, 2019 and 2018, respectively.</t>
  </si>
  <si>
    <t>Off-Balance Sheet Arrangements</t>
  </si>
  <si>
    <t>Off-Balance
Sheet Arrangements The
Company has no significant off-balance sheet risk such as foreign exchange contracts, option contracts, or other hedging arrangements.</t>
  </si>
  <si>
    <t>Fair Value Measurements</t>
  </si>
  <si>
    <t>Fair
Value Measurements In
accordance with ASC 820, Fair Value Measurements and Disclosures,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 Level 1
-
● Level 2
● Level 3
The
Company had one item, cash equivalents, measured at fair value on a recurring basis totaling $37,001 and $23,849 at March 31,
2019 and December 31, 2018, respectively, which were valued based on Level 1 inputs. The
Company’s financial instruments of deposits and other assets are carried at cost and approximate their fair values given
the liquid nature of such items. The fair value of the Company’s long-term debt and finance lease obligation approximates
their carrying values due to their recent negotiation and variable market rate for the long-term debt.</t>
  </si>
  <si>
    <t>Cash Equivalents</t>
  </si>
  <si>
    <t>Cash
Equivalents The
Company considers highly liquid short-term investments, which consists of money market funds, to be cash equivalents. From time
to time, the Company’s cash balances may exceed federal deposit insurance limits.</t>
  </si>
  <si>
    <t>Inventories
Inventories
are valued at the lower of cost or net realizable value using the first-in, first-out (FIFO) method. The Company routinely monitors
the recoverability of its inventory and reduces the carrying value based on current selling prices and evaluates potential excess
and obsolete inventories based on historical and forecasted usage, as required. Scrap and excess manufacturing costs are charged
to cost of revenue as incurred and not capitalized as part of inventories. The Company only capitalizes pre-launch inventories
when purchased for commercial use and it deems regulatory approval to be probable.</t>
  </si>
  <si>
    <t>Leases The
Company determines if an arrangement is a lease at inception. Leases with an initial term of 12 months or less are not recorded
on the balance sheet. The Company recognizes lease expense for these leases on a straight-line basis over the lease term. The
Company has elected not to separate non-lease components from all classes of its existing leases. Non-lease components have been
accounted for as part of the single lease component to which they are related. The Company utilizes its incremental borrowing
rate as the basis to calculate the present value of future lease payments at lease commencement. The Company’s incremental
borrowing rate represents the rate the Company would have to pay to borrow funds on a collateralized basis over a similar term
and in a similar economic environment.</t>
  </si>
  <si>
    <t>Revenue Recognition</t>
  </si>
  <si>
    <t>Revenue
Recognition The
Company generates revenues primarily from the sale of the CorPath System, CorPath Cassettes, accessories and service contracts.
Revenue is recognized when a customer obtains control of promised goods or services in an amount that reflects the consideration
which the entity expects to receive in exchange for those goods or services. To determine revenue recognition for arrangements
that are within the scope of the revenue recognition accounting standard, the Company performs the following five steps: (i) identifies
the contract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contracts when it is probable that
it will collect the consideration it is entitled to in exchange for the goods or services it transfers to the customer.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method to which it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Sales, value add, and other
taxes collected on behalf of third parties are excluded from revenue. When
determining the transaction price of a contract, an adjustment is made if payment from a customer occurs either significantly
before or significantly after performance, resulting in a significant financing component. The Company does not assess whether
a significant financing component exists if the period between when it performs its obligations under the contract and when the
customer pays is one year or less. For contracts where the period between performance and payment is greater than one year, the
Company assesses whether a significant financing component exists, by applying a discount rate to the expected cash collections.
If this difference is significant, the Company will conclude that a significant financing component exists. The Company identified
a small number of contracts where the period between performance and payment was greater than one year; however, none of the Company’s
contracts contained a significant financing component as of March 31, 2019.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Revenue
is generally recognized when the customer obtains control of the Company’s product, which occurs at a point in time, and
may be upon shipment or upon delivery based on the contractual shipping terms of a contract, or upon installation when the combined
performance obligation is not distinct within the context of the contract. Service revenue is generally recognized over time as
the services are delivered to the customer based on the extent of progress towards completion of the performance obligation. The
selection of the method to measure progress towards completion requires judgment and is based on the nature of the products or
services to be provided. Services are expected to be delivered to the customer throughout the term of the contract and the Company
believes recognizing revenue ratably over the term of the contract best depicts the transfer of value to the customer. If
the contract contains a single performance obligation, the entire transaction price is allocated to the single performance obligation.
The Company enters into certain contracts that have multiple performance obligations, one or more of which may be delivered subsequent
to the delivery of other performance obligations. These performance obligations may include installation, training, maintenance
and support services, cassettes, and accessories. The Company allocates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t>
  </si>
  <si>
    <t>Deferred Revenue</t>
  </si>
  <si>
    <t>Deferred
Revenue The
Company records deferred revenues when cash payments are received or due in advance of performance. Amounts received prior to
satisfying the related performance obligations are recorded as deferred revenue in the accompanying balance sheets. The
Company’s contract liabilities consist of advance payments and billings in excess of revenue recognized (deferred revenues
and customer deposits). The Company’s contract assets and liabilities are reported in a net position on a contract-by-contract
basis at the end of each reporting period. The Company classifies deferred revenue as current or noncurrent based on the timing
of when it expects to recognize revenue. In order to determine revenue recognized in the period from contract liabilities, the
Company first allocates revenue to the individual contract liability balance outstanding at the beginning of the period until
the revenue exceeds that balance. If additional advances are received on those contracts in subsequent periods, the Company assumes
all revenue recognized in the reporting period first applies to the beginning contract liability as opposed to a portion applying
to the new advances for the period.</t>
  </si>
  <si>
    <t>Contract Assets</t>
  </si>
  <si>
    <t>Contract
Assets Contract
assets include unbilled amounts primarily for maintenance and support service and future cassette purchases where revenue recognized
exceeds the amount billed to the customer, and the Company’s right to bill is not until the maintenance and support service
period commence or the cassettes are delivered. Amounts may not exceed their net realizable value. Short-term contract assets
are included in prepaid expenses and other current assets on the Company’s consolidated balance sheets. Long-term contract
assets are included in deposits and other assets on the Company’s consolidated balance sheets.</t>
  </si>
  <si>
    <t>Deferred Contract Costs</t>
  </si>
  <si>
    <t>Deferred
Contract Costs The
Company’s incremental direct costs of obtaining a contract, which consist of sales commissions, are deferred and amortized
over the period of contract performance. Capitalized commissions are amortized based on the transfer of the products or services
to which the assets relate. Applying the practical expedient, the Company recognizes sales commission expense when incurred if
the amortization period of the assets that it otherwise would have recognized is one year or less. These costs are included in
selling, general, and administrative expenses. Short-term deferred contract costs are included in prepaid expenses and other current
assets on the Company’s consolidated balance sheets. Long-term deferred contract costs are included in deposits and other
assets on the Company’s consolidated balance sheets. The Company accounts for shipping and handling activities related to
contracts with customers as costs to fulfill the promise to transfer the associated products.</t>
  </si>
  <si>
    <t>Warrants to Purchase Common Stock</t>
  </si>
  <si>
    <t xml:space="preserve">Warrants
to Purchase Common Stock The
Company classifies warrants within stockholders’ equity (deficit) on the condensed consolidated balance sheets if the warrants
are considered to be indexed to the Company’s own capital stock, and otherwise would be recorded in stockholders’
equity (deficit). Warrants to purchase common stock issued in connection with the Company’s amended financing arrangement
met these criteria and therefore were equity classified. The
table below is a summary of the Company’s warrant activity during the three months ended March 31, 2019:
Number
of Weighted
Average Exercise Price
Outstanding
at December 31, 2018 9,246,315 $ 1.40
Granted 300,000 $ 1.38
Exercised — $ —
Expired — $ —
Outstanding at March
31, 2019 9,546,315 $ 1.40 </t>
  </si>
  <si>
    <t>Stock-Based Compensation</t>
  </si>
  <si>
    <t>Stock-Based
Compensation The
Company adopted Accounting Standards Update (“ASU”) 2018-07, Stock-based Compensation: Improvements to Nonemployee
Share-based Payment Accounting, effective July 1, 2018. Subsequent to the adoption of ASU 2018-07, the Company recognizes compensation
costs resulting from the issuance of “service-based” awards to employees, non-employees and directors as an expense
in the consolidated statements of operations over the requisite service period based on a measurement of fair value for each stock
award. The awards issued to date have primarily been stock options with service-based vesting periods over two or four years,
restricted stock units with service-based vesting periods of one year, and shares of common stock. Prior to the adoption of ASU
2018-07, the Company recognized compensation costs resulting from the issuance of stock-based awards to non-employees as an expense
in the consolidated statements of operations over the service period based on a measurement of fair value for each stock award
at each performance date and period end. Upon
vesting of the restricted stock units, the Company issues shares of its common stock which have a required holding period of 36
months from the date of grant of the restricted stock unit. As a result, the Company values the restricted stock units based on
the closing price of the Company’s common stock on the date of grant less a discount for lack of marketability during the
holding period. During
2018, the Company issued certain stock-based awards that contain both market and service-based vesting conditions. Each of these
stock-based awards is contingent on the recipient still providing services to the Company or its affiliates on the date of such
achievement. Portions of the awards vest upon the Company’s stock price achieving certain targets for a period of at least
twenty consecutive trading days at any time before May 31, 2021. The Company estimated the fair value of these market condition
stock-based awards using a Monte Carlo simulation model, which involves a series of random scenarios that may take different future
price paths over the award’s contractual life. The grant date fair value was determined by taking the average of the grant
date fair values under each of many Monte Carlo simulations. The determination of the fair value is affected by the Company’s
stock price, as well as assumptions regarding a number of complex and subjective variables including its expected stock price
volatility over the expected term of the awards, and risk-free interest rate. The total number of shares of common stock that
are subject to issuance under these market condition stock-based awards is 5,183,322 shares. The Company records expense
on these stock-based awards ratably over the expected term of the award.</t>
  </si>
  <si>
    <t>Research and Development</t>
  </si>
  <si>
    <t>Research
and Development Costs
for research and development are expensed as incurred. Research and development expense consists primarily of salaries, salary-related
expenses and costs of contractors and materials. Cash receipts from collaboration agreements accounted for under ASC 808, Collaborative
Arrangements, are netted against the related research and development expenses in the period received and totaled $0 and $145
for the three months ended March 31, 2019 and 2018, respectively.</t>
  </si>
  <si>
    <t>Income Taxes</t>
  </si>
  <si>
    <t>Income
Taxes The
Company accounts for income taxes using the liability method, whereby deferred tax asset and liability account balances are determined
based on differences between financial reporting and tax basis of assets and liabilities and are measured using the enacted tax
rates that will be in effect when the differences are expected to reverse. The Company provides a valuation allowance to reduce
deferred tax assets to amounts that are realizable. Consistent with all prior periods, the Company did not record any income tax
benefit for its operating losses for the three months ended March 31, 2019 and 2018 due to the uncertainty regarding future taxable
income.</t>
  </si>
  <si>
    <t>Net
Loss per Share Basic
net loss per share is computed using the weighted-average number of common shares outstanding during the period. Diluted net loss
per share is computed using the sum of the weighted-average number of common shares outstanding during the period and, if dilutive,
the weighted-average number of potential common shares, including the assumed exercise of share options. The
Company applies the two-class method to calculate its basic and diluted net loss per share attributable to common stockholders,
as its Series A and Series A-1 preferred shares are participating securities. The two-class method is an earnings allocation formula
that treats a participating security as having rights to earnings that otherwise would have been available to common stockholders.
However, for the periods presented, the two-class method does not impact the net loss per common share as the Company was in a
net loss position for each of the periods presented and holders of Series A and Series A-1 preferred shares do not participate
in losses. The
Company’s Series A and Series A-1 preferred shares contractually entitle the holders of such shares to participate in dividends
but do not contractually require the holders of such shares to participate in losses of the Company. Accordingly, for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t>
  </si>
  <si>
    <t>Recently Adopted Accounting Pronouncements</t>
  </si>
  <si>
    <t>Recently
Adopted Accounting Pronouncements In
February 2016, the Financial Accounting Standards Board (the “FASB”) issued ASU 2016-02, Leases (ASC 842), which was
amended by ASU 2018-11, Leases (ASC 842): Targeted Improvements. The new guidance requires lessee recognition on the balance sheet
of a right-of-use (ROU) asset and a lease liability, initially measured at the present value of the lease payments. It further
requires recognition in the income statement of a single lease cost, calculated so that the cost of the lease is allocated over
the lease term generally on a straight-line basis. Finally, it requires classification of all cash payments within operating activities
in the statement of cash flows. The standard is effective for public companies for fiscal years beginning after December 15, 2018
and early adoption is permitted. The Company adopted this standard on January 1, 2019 using the prospective adoption approach
as described under ASC 842. Results for reporting periods beginning January 1, 2019 are presented under ASC 842 while prior periods
were not adjusted and continue to be reported in accordance with the Company’s historic accounting under ASC 840, Leases. As
allowed by ASC 842, the Company has elected the hindsight practical expedient to determine the lease term for existing leases.
This practical expedient enables an entity to use hindsight in determining the lease term when considering options to extend and
terminate leases as well as purchase the underlying assets. The Company also elected the package of practical expedients that
provide no need to reassess whether any expired or existing contracts contain a lease, the related lease classification for such
expired or expiring leases, and the initial direct costs for existing leases. Adoption
of this standard resulted in the recording of right-of-use asset and lease liabilities of approximately $1,177 and $1,280, respectively,
as of January 1, 2019. The difference between the right-of-use asset and the operating lease liability represents the amount of
deferred rent previously recorded in accrued expenses and other liabilities for $41 and $62, respectively, at December 31, 2018
which was removed from the condensed consolidated financial statements upon adoption of this standard. The adoption of the standard
did not materially impact the Company’s consolidated results of operations and had no impact on cash flows.</t>
  </si>
  <si>
    <t>Significant Accounting Policies (Tables)</t>
  </si>
  <si>
    <t>Schedule of customers that accounted for greater than 10% of revenues</t>
  </si>
  <si>
    <t>The
table below sets forth the Company’s customers that accounted for greater than 10% of its revenues for the three-month periods
ended March 31, 2019 and 2018, respectively:
Three
months ended March
31,
Customer 2019 2018
A 25 % — %
B 17 % — %
C 17 % — %
D 11 % — %
E 10 % — %
F — % 47 %
G — % 34 %</t>
  </si>
  <si>
    <t>Schedule of rollforward of warrant activity</t>
  </si>
  <si>
    <t xml:space="preserve">The
table below is a summary of the Company’s warrant activity during the three months ended March 31, 2019:
Number
of Weighted
Average Exercise Price
Outstanding
at December 31, 2018 9,246,315 $ 1.40
Granted 300,000 $ 1.38
Exercised — $ —
Expired — $ —
Outstanding at March
31, 2019 9,546,315 $ 1.40 </t>
  </si>
  <si>
    <t>Inventories (Tables)</t>
  </si>
  <si>
    <t>Schedule of inventories</t>
  </si>
  <si>
    <t xml:space="preserve">Inventories
are valued at the lower of cost or net realizable value using the FIFO method and consist of the following:
March
31, 2019 December
31, 2018
Raw material $ 834 $ 1,036
Work in progress 615 348
Finished
goods 417 1,124
Total $ 1,866 $ 2,508 </t>
  </si>
  <si>
    <t>Leases (Tables)</t>
  </si>
  <si>
    <t>Schedule of lease cost for operating and financing leases</t>
  </si>
  <si>
    <t xml:space="preserve">The
components of lease cost for operating and finance leases for the three months ended March 31, 2019 are as follows:
Operating lease:
Lease
cost $ 156
Variable
lease cost 1
Operating
lease expense 157
Finance lease:
Amortization
of right-of-use assets 13
Interest
on lease liability 3
16
Total
lease cost $ 173 </t>
  </si>
  <si>
    <t>Schedule of lease information</t>
  </si>
  <si>
    <t>Other
lease data is as follows:
March
31, 2019
Weighted-average remaining
lease term (years)
Operating
lease 1.8
Finance
lease 1.7
Weighted-average discount
rate
Operating
lease 10.6 %
Finance
lease 13.6 %</t>
  </si>
  <si>
    <t>Schedule of supplemental cash flow information</t>
  </si>
  <si>
    <t xml:space="preserve">Supplemental
cash flow information related to the Company’s leases are as follows:
Three
months ended March 31, 2019
Operating
lease payments classified as cash used in operating activities, excluding variable lease costs $ 165
Financing
lease payments classified as cash used in financing activities 13
Financing
lease payments classifieds as cash used in operating activities 3 </t>
  </si>
  <si>
    <t>Schedule of future minimum lease payments</t>
  </si>
  <si>
    <t xml:space="preserve">Future
minimum lease payments under non-cancellable leases as of March 31, 2019 are as follows:
Operating
Leases Finance
Leases Total
2019 $ 498 $ 50 $ 548
2020 680 49 729
2021 57 — 57
Total lease payments $ 1,235 $ 99 $ 1,334
Less:
Interests (113 ) (10 ) (123 )
Present value of lease
liabilities $ 1,122 $ 89 $ 1,211 </t>
  </si>
  <si>
    <t>Long-Term Debt (Tables)</t>
  </si>
  <si>
    <t>Schedule of assumptions for the valuation of warrants</t>
  </si>
  <si>
    <t xml:space="preserve">The
Company used the following assumptions for the valuation of these warrants at the issuance date.
Risk-free
interest rate 2.6 %
Dividend yield 0.0 %
Expected volatility 79.4 %
Expected term (years) 10.0 </t>
  </si>
  <si>
    <t>Schedule of future principal payments for loans</t>
  </si>
  <si>
    <t xml:space="preserve">Future
principal payments under the term loan facilities as of March 31, 2019 are as follows:
Year
Ending Amount
2019 $ 1,200
2020 5,831
2021 6,175
2022 1,544
$ 14,750 </t>
  </si>
  <si>
    <t>Stockholders' Equity (Deficit) (Tables)</t>
  </si>
  <si>
    <t>Schedule of assumptions for fair value</t>
  </si>
  <si>
    <t>The
Company used the following assumptions for the valuation of these warrants at the issuance date.
Risk-free
interest rate 2.9 %
Dividend yield 0.0 %
Expected volatility 61.6 %
Expected term (years) 10.0 The
Company used the following assumptions utilized in the valuation of the Series A Preferred Stock at the issuance date:
Expected
volatility of future equity 45.9 %
Estimated timing of
Series A Preferred Stock liquidity event (years) 3.8 %</t>
  </si>
  <si>
    <t>Schedule of shares of Series A-1 preferred stock issued to fulfill the dividend payment obligation</t>
  </si>
  <si>
    <t xml:space="preserve">The
Company issued the following shares of Series A-1 Preferred Stock to the holders of Series A Preferred Stock to fulfill the dividend
payment obligation:
Series
A dividend payment dates Number
of shares
4/16/2018 10,400
7/16/2018 30,000
10/15/2018 30,000
1/15/2019 30,000
4/15/2019 30,000 </t>
  </si>
  <si>
    <t>Revenue (Tables)</t>
  </si>
  <si>
    <t>Schedule of revenue by revenue source</t>
  </si>
  <si>
    <t xml:space="preserve">The
following table summarizes revenue by revenue source for the three-month periods ended March 31, 2019 and 2018.
Three
Months Ended March
31
Major Products/
Services Lines 2019 2018
Revenue:
Systems $ 2,494 $ 970
Capital
upgrades — 176
Cassettes
and accessories 291 235
Service
revenue 251 104
Total $ 3,036 $ 1,485
Timing
of Revenue Recognition 2019 2018
Product
transferred at a point in time $ 2,785 $ 1,381
Service
transferred over time 189 104
Service
transferred at a point in time 62 —
Total $ 3,036 $ 1,485 </t>
  </si>
  <si>
    <t>Schedule of estimated revenues expected to be recognized in the future related to performance obligations that are unsatisfied (or partially satisfied)</t>
  </si>
  <si>
    <t xml:space="preserve"> The
following table includes estimated revenues expected to be recognized in the future related to performance obligations that are
unsatisfied (or partially satisfied) as of March 31, 2019:
Less
than 1
year Greater
than 1
year Total
Product
revenue $ 336 $ 547 $ 883
Service
and other revenue 733 679 1,412
Total $ 1,069 $ 1,226 $ 2,295 </t>
  </si>
  <si>
    <t>Schedule of change in contract asstes and contract liabilities</t>
  </si>
  <si>
    <t xml:space="preserve">The following table presents changes in contract assets and contract liabilities during the three months ended March 31, 2019:
Balance at December 31, 2018
Additions
Subtractions
Balance at March 31, 2019
Contract assets $ 205 $ 21 $ (37 ) $ 189
Contract acquisitions and fulfillment costs:
Deferred contract costs $ 64 $ 2 $ (11 ) $ 55
Contract liabilities:
Deferred revenue $ 947 $ 351 $ (202 ) $ 1,096 </t>
  </si>
  <si>
    <t>Schedule of revenues as a result of changes in the contract asset and the contract liability balances</t>
  </si>
  <si>
    <t xml:space="preserve">During
the three months ended March 31, 2019, the Company recognized the following revenues as a result of changes in the contract asset
and the contract liability balances in the respective periods:
Three
Months Ended March
31, 2019
Revenue recognized
in the period from:
Amounts
included in the contract liability at the beginning of the period $ 202
Performance
obligations satisfied in previous periods $ — </t>
  </si>
  <si>
    <t>Stock-based Compensation (Tables)</t>
  </si>
  <si>
    <t>Schedule of activity under stock option plans</t>
  </si>
  <si>
    <t xml:space="preserve">Stock-based
compensation expense was allocated based on the employees’ or non-employees’ function as follows:
Three
months ended March
31,
2019 2018
Cost of revenue $ 49 $ 28
Research and development 113 61
Selling,
general and administrative 816 585
Total $ 978 $ 674 </t>
  </si>
  <si>
    <t>Schedule of activity unvested restricted stock units</t>
  </si>
  <si>
    <t>The
following assumptions were used to estimate the fair value of stock options granted using the Black-Scholes option-pricing model:
Three
months ended March
31,
2019 2018
Risk-free
interest rate 2.56 % 2.69-2.84 %
Expected term in years 6.25 6.25-10.00
Expected volatility 81 % 67-71 %
Expected dividend yield — % — %</t>
  </si>
  <si>
    <t>Schedule of stock-based compensation expense</t>
  </si>
  <si>
    <t xml:space="preserve">The
following table summarizes the activities for the Company’s unvested restricted stock units for the three months ended March
31, 2019:
Unvested
Restricted Stock Units
Number
of Shares Weighted-average
Grant Date Fair Value
Unvested
as of December 31, 2018 163,736 $ 0.63
Granted — —
Vested (83,735 ) 0.65
Forfeited/Cancelled — —
Unvested as of March
31, 2019 80,001 $ 0.62 </t>
  </si>
  <si>
    <t>Net Loss per Share (Tables)</t>
  </si>
  <si>
    <t>Schedule of securities excluded from the calculation of diluted net loss per share</t>
  </si>
  <si>
    <t xml:space="preserve">The
following common stock equivalents were excluded from the calculation of diluted net loss per share for the periods indicated
because including them would have had an anti-dilutive effect:
Three
months ended March
31,
2019 2018
Options
to purchase common stock 26,859,984 19,534,224
Warrants to purchase
common stock 9,546,315 9,246,315
Restricted stock units 80,001 24,179
Series A preferred
stock 20,000,000 20,000,000
Series A-1 preferred
stock 2,008,000 — </t>
  </si>
  <si>
    <t>Nature of Operations (Details Narrative) $ / shares in Units, $ in Thousands</t>
  </si>
  <si>
    <t>Mar. 12, 2019USD ($)shares</t>
  </si>
  <si>
    <t>Feb. 26, 2019$ / sharesshares</t>
  </si>
  <si>
    <t>Mar. 31, 2019USD ($)$ / shares</t>
  </si>
  <si>
    <t>Mar. 14, 2019USD ($)</t>
  </si>
  <si>
    <t>Dec. 31, 2018USD ($)$ / shares</t>
  </si>
  <si>
    <t>Aug. 31, 2018USD ($)</t>
  </si>
  <si>
    <t>Mar. 31, 2018USD ($)</t>
  </si>
  <si>
    <t>Mar. 16, 2018USD ($)Number</t>
  </si>
  <si>
    <t>Dec. 31, 2017USD ($)</t>
  </si>
  <si>
    <t>Working capital</t>
  </si>
  <si>
    <t>Warrants exercise price (in dollars per share) | $ / shares</t>
  </si>
  <si>
    <t>Net proceeds from sale of common stock</t>
  </si>
  <si>
    <t>Private Placement [Member]</t>
  </si>
  <si>
    <t>Gross proceeds from sale of common stock</t>
  </si>
  <si>
    <t>Securities Purchase Agreement [Member] | Private Placement [Member]</t>
  </si>
  <si>
    <t>Number of stock issued (in shares) | shares</t>
  </si>
  <si>
    <t>Number of stock issued (in dollars per share) | $ / shares</t>
  </si>
  <si>
    <t>Financing Arrangement [Member]</t>
  </si>
  <si>
    <t>Number of lenders | Number</t>
  </si>
  <si>
    <t>Debt facility maximum capacity</t>
  </si>
  <si>
    <t>Principle amount outstanding</t>
  </si>
  <si>
    <t>Financing Arrangement [Member] | Term Loans [Member]</t>
  </si>
  <si>
    <t>Additional debt facility capacity available</t>
  </si>
  <si>
    <t>Principal payment</t>
  </si>
  <si>
    <t>Sales Agreement [Member]</t>
  </si>
  <si>
    <t>Offering price</t>
  </si>
  <si>
    <t>Significant Accounting Policies (Details Narrative) $ in Thousands</t>
  </si>
  <si>
    <t>Mar. 31, 2019USD ($)Numbershares</t>
  </si>
  <si>
    <t>Jan. 02, 2019USD ($)</t>
  </si>
  <si>
    <t>Dec. 31, 2018USD ($)</t>
  </si>
  <si>
    <t>Number of segments | Number</t>
  </si>
  <si>
    <t>Assets</t>
  </si>
  <si>
    <t>Liabilities</t>
  </si>
  <si>
    <t>Warranty period of systems sold</t>
  </si>
  <si>
    <t>1 year</t>
  </si>
  <si>
    <t>Stock-based awards | shares</t>
  </si>
  <si>
    <t>Right-of-use asset</t>
  </si>
  <si>
    <t>Lease liabilities</t>
  </si>
  <si>
    <t>Fair Value, Level 1 [Member]</t>
  </si>
  <si>
    <t>Cash equivalents</t>
  </si>
  <si>
    <t>Collaborative Arrangement [Member] | Research and Development Expense [Member]</t>
  </si>
  <si>
    <t>Collaborative arrangements</t>
  </si>
  <si>
    <t>Domestic Customers [Member]</t>
  </si>
  <si>
    <t>International Customers [Member]</t>
  </si>
  <si>
    <t>Accounts Receivable [Member] | Customer A [Member]</t>
  </si>
  <si>
    <t>Concentration percentage</t>
  </si>
  <si>
    <t>22.00%</t>
  </si>
  <si>
    <t>Accounts Receivable [Member] | Customer B [Member]</t>
  </si>
  <si>
    <t>13.00%</t>
  </si>
  <si>
    <t>Accounts Receivable [Member] | Customer E [Member]</t>
  </si>
  <si>
    <t>11.00%</t>
  </si>
  <si>
    <t>Not-For-Profit Subsidiary [Member]</t>
  </si>
  <si>
    <t>Recognized expenses</t>
  </si>
  <si>
    <t>Significant Accounting Policies (Details) - Sales Revenue, Net [Member]</t>
  </si>
  <si>
    <t>Customer A [Member]</t>
  </si>
  <si>
    <t>25.00%</t>
  </si>
  <si>
    <t>Customer B [Member]</t>
  </si>
  <si>
    <t>17.00%</t>
  </si>
  <si>
    <t>Customer C [Member]</t>
  </si>
  <si>
    <t>Customer D [Member]</t>
  </si>
  <si>
    <t>Customer E [Member]</t>
  </si>
  <si>
    <t>10.00%</t>
  </si>
  <si>
    <t>Customer F [Member]</t>
  </si>
  <si>
    <t>47.00%</t>
  </si>
  <si>
    <t>Customer G [Member]</t>
  </si>
  <si>
    <t>34.00%</t>
  </si>
  <si>
    <t>Significant Accounting Policies (Details 1)</t>
  </si>
  <si>
    <t>Mar. 31, 2019$ / sharesshares</t>
  </si>
  <si>
    <t>Warrants, Number of Shares [Rollforward]</t>
  </si>
  <si>
    <t>Outstanding at beginning | shares</t>
  </si>
  <si>
    <t>Granted | shares</t>
  </si>
  <si>
    <t>Outstanding at ending | shares</t>
  </si>
  <si>
    <t>Warrants, Weighted-Average Exercise Price [Rollforward]</t>
  </si>
  <si>
    <t>Outstanding at beginning | $ / shares</t>
  </si>
  <si>
    <t>Granted | $ / shares</t>
  </si>
  <si>
    <t>Outstanding at ending | $ / shares</t>
  </si>
  <si>
    <t>Inventories (Details Narrative) $ in Thousands</t>
  </si>
  <si>
    <t>Inventory write-down</t>
  </si>
  <si>
    <t>Inventories (Details) - USD ($) $ in Thousands</t>
  </si>
  <si>
    <t>Raw material</t>
  </si>
  <si>
    <t>Work in progress</t>
  </si>
  <si>
    <t>Finished goods</t>
  </si>
  <si>
    <t>Inventories, net</t>
  </si>
  <si>
    <t>Leases (Details) $ in Thousands</t>
  </si>
  <si>
    <t>Mar. 31, 2019USD ($)</t>
  </si>
  <si>
    <t>Operating lease:</t>
  </si>
  <si>
    <t>Lease cost</t>
  </si>
  <si>
    <t>Variable lease cost</t>
  </si>
  <si>
    <t>Operating lease expense</t>
  </si>
  <si>
    <t>Finance lease:</t>
  </si>
  <si>
    <t>Amortization of right-of-use assets</t>
  </si>
  <si>
    <t>Interest on lease liability</t>
  </si>
  <si>
    <t>[custom:FinanceLeaseCost]</t>
  </si>
  <si>
    <t>Total lease cost</t>
  </si>
  <si>
    <t>Leases (Details 1)</t>
  </si>
  <si>
    <t>Weighted-average remaining lease term (years)</t>
  </si>
  <si>
    <t>Operating lease</t>
  </si>
  <si>
    <t>1 year 9 months 18 days</t>
  </si>
  <si>
    <t>Finance lease</t>
  </si>
  <si>
    <t>1 year 8 months 12 days</t>
  </si>
  <si>
    <t>Weighted-average discount rate</t>
  </si>
  <si>
    <t>10.60%</t>
  </si>
  <si>
    <t>13.60%</t>
  </si>
  <si>
    <t>Leases (Details 2) - USD ($) $ in Thousands</t>
  </si>
  <si>
    <t>Operating lease payments classified as cash used in operating activities, excluding variable lease costs</t>
  </si>
  <si>
    <t>Financing lease payments classified as cash used in financing activities</t>
  </si>
  <si>
    <t>Financing lease payments classifieds as cash used in operating activities</t>
  </si>
  <si>
    <t>Leases (Details 3) - USD ($) $ in Thousands</t>
  </si>
  <si>
    <t>Jan. 02, 2019</t>
  </si>
  <si>
    <t>Operating Lease</t>
  </si>
  <si>
    <t>2020</t>
  </si>
  <si>
    <t>2021</t>
  </si>
  <si>
    <t>Total Lease Payments</t>
  </si>
  <si>
    <t>Less: Interest</t>
  </si>
  <si>
    <t>Present value of lease liabilities</t>
  </si>
  <si>
    <t>Leases (Details Narrative) $ in Thousands</t>
  </si>
  <si>
    <t>Mar. 31, 2019USD ($)ft²</t>
  </si>
  <si>
    <t>Office and manufacturing lease (square footage) | ft²</t>
  </si>
  <si>
    <t>Operating lease expiration date</t>
  </si>
  <si>
    <t>Jan. 31,
		2021</t>
  </si>
  <si>
    <t>Security deposit | $</t>
  </si>
  <si>
    <t>Long-Term Debt (Details Narrative) - USD ($) $ / shares in Units, $ in Thousands</t>
  </si>
  <si>
    <t>Mar. 16, 2018</t>
  </si>
  <si>
    <t>Mar. 14, 2019</t>
  </si>
  <si>
    <t>Number of warrants issued</t>
  </si>
  <si>
    <t>Warrants exercise price (in dollars per share)</t>
  </si>
  <si>
    <t>Warrants [Member]</t>
  </si>
  <si>
    <t>Number of common stock issued</t>
  </si>
  <si>
    <t>Term Loan Facilities [Member]</t>
  </si>
  <si>
    <t>Revolving Loan Facility [Member]</t>
  </si>
  <si>
    <t>Default basis spread on variable interest rate</t>
  </si>
  <si>
    <t>5.00%</t>
  </si>
  <si>
    <t>Financing Arrangement [Member] | Minimum [Member]</t>
  </si>
  <si>
    <t>Event of default amount as defined in agreement</t>
  </si>
  <si>
    <t>Debt final payment fee (percent)</t>
  </si>
  <si>
    <t>6.00%</t>
  </si>
  <si>
    <t>Accretion of debt discount</t>
  </si>
  <si>
    <t>Financing Arrangement [Member] | Term Loans [Member] | Year One of Loan Issuance [Member]</t>
  </si>
  <si>
    <t>Debt prepayment fee (percent)</t>
  </si>
  <si>
    <t>2.50%</t>
  </si>
  <si>
    <t>Financing Arrangement [Member] | Term Loans [Member] | Year 2 of Loan Issuance [Member]</t>
  </si>
  <si>
    <t>1.50%</t>
  </si>
  <si>
    <t>Financing Arrangement [Member] | Term Loans [Member] | Year 3 of Loan Issuance [Member]</t>
  </si>
  <si>
    <t>1.00%</t>
  </si>
  <si>
    <t>Financing Arrangement [Member] | Term Loans [Member] | Minimum [Member]</t>
  </si>
  <si>
    <t>Interest rate</t>
  </si>
  <si>
    <t>8.83%</t>
  </si>
  <si>
    <t>Financing Arrangement [Member] | Revolving Credit Facility [Member]</t>
  </si>
  <si>
    <t>Credit facility, expiration year</t>
  </si>
  <si>
    <t>2022</t>
  </si>
  <si>
    <t>Borrowing base of revolving facility (percent)</t>
  </si>
  <si>
    <t>80.00%</t>
  </si>
  <si>
    <t>Description of borrowing base of revolving facility</t>
  </si>
  <si>
    <t>Accounts Receivable</t>
  </si>
  <si>
    <t>Basis spread on variable interest rate</t>
  </si>
  <si>
    <t>0.50%</t>
  </si>
  <si>
    <t>Description of variable interest rate base</t>
  </si>
  <si>
    <t>Prime Rate</t>
  </si>
  <si>
    <t>Annual facility fee</t>
  </si>
  <si>
    <t>Termination fee</t>
  </si>
  <si>
    <t>Unused revolving line facility fee (percent)</t>
  </si>
  <si>
    <t>Financing Arrangement [Member] | Revolving Credit Facility [Member] | Minimum [Member]</t>
  </si>
  <si>
    <t>Financing Arrangement [Member] | Initial Term Loan [Member]</t>
  </si>
  <si>
    <t>Net proceeds from debt</t>
  </si>
  <si>
    <t>7.25%</t>
  </si>
  <si>
    <t>ICE Benchmark LIBOR</t>
  </si>
  <si>
    <t>Effective interest rate</t>
  </si>
  <si>
    <t>9.74%</t>
  </si>
  <si>
    <t>Financing Arrangement [Member] | Initial Term Loan [Member] | Warrants [Member]</t>
  </si>
  <si>
    <t>Fair value of the warrants</t>
  </si>
  <si>
    <t>Debt final payment fee</t>
  </si>
  <si>
    <t>Financing Arrangement [Member] | 2019 Term Loan [Member]</t>
  </si>
  <si>
    <t>Long-Term Debt (Details)</t>
  </si>
  <si>
    <t>Risk Free Interest Rate [Member]</t>
  </si>
  <si>
    <t>Warrants, measurement input</t>
  </si>
  <si>
    <t>Dividend Yield [Member]</t>
  </si>
  <si>
    <t>Expected Volatility [Member]</t>
  </si>
  <si>
    <t>Expected Term [Member]</t>
  </si>
  <si>
    <t>Warraants, expected term</t>
  </si>
  <si>
    <t>10 years</t>
  </si>
  <si>
    <t>Long-Term Debt (Details 1) - Financing Arrangement [Member] - Term Loans [Member] $ in Thousands</t>
  </si>
  <si>
    <t>Year Ending December 31,</t>
  </si>
  <si>
    <t>Future principal payments under the term loan facility</t>
  </si>
  <si>
    <t>Stockholders' Equity (Deficit) (Details Narrative) - USD ($) $ / shares in Units, $ in Thousands</t>
  </si>
  <si>
    <t>Mar. 12, 2019</t>
  </si>
  <si>
    <t>Feb. 26, 2019</t>
  </si>
  <si>
    <t>Aug. 31, 2018</t>
  </si>
  <si>
    <t>Common stock reserved for exercise of warrants</t>
  </si>
  <si>
    <t>Preferred stock liquidation preference</t>
  </si>
  <si>
    <t>Preferred stock redemption value</t>
  </si>
  <si>
    <t>Convertible into common shares</t>
  </si>
  <si>
    <t>Number of shares issued</t>
  </si>
  <si>
    <t>Fair value of preferred stock</t>
  </si>
  <si>
    <t>Beneficial conversion feature</t>
  </si>
  <si>
    <t>Percentage of dividend</t>
  </si>
  <si>
    <t>12.00%</t>
  </si>
  <si>
    <t>Weighted average share price</t>
  </si>
  <si>
    <t>Private Placement [Member] | Series A Preferred Stock [Member]</t>
  </si>
  <si>
    <t>Net proceeds from stock issuance</t>
  </si>
  <si>
    <t>Financing costs incurred</t>
  </si>
  <si>
    <t>Sales Agreement [Member] | Cowen and Company, LLC [Member] | Private Placement [Member]</t>
  </si>
  <si>
    <t>Number of shares sold</t>
  </si>
  <si>
    <t>Net proceeds</t>
  </si>
  <si>
    <t>Stockholders' Equity (Deficit) (Details)</t>
  </si>
  <si>
    <t>Mar. 16, 2018Number</t>
  </si>
  <si>
    <t>Risk-Free Interest Rate [Member]</t>
  </si>
  <si>
    <t>Measurement input</t>
  </si>
  <si>
    <t>Expected Dividend Rate [Member]</t>
  </si>
  <si>
    <t>Volatility [Member]</t>
  </si>
  <si>
    <t>Volatility [Member] | Series A Preferred Stock [Member]</t>
  </si>
  <si>
    <t>Expected Term [Member] | Series A Preferred Stock [Member]</t>
  </si>
  <si>
    <t>Preferred stock estimate term (in years)</t>
  </si>
  <si>
    <t>3 years 9 months 18 days</t>
  </si>
  <si>
    <t>Warrants [Member] | Risk-Free Interest Rate [Member]</t>
  </si>
  <si>
    <t>Warrants [Member] | Expected Dividend Rate [Member]</t>
  </si>
  <si>
    <t>Warrants [Member] | Volatility [Member]</t>
  </si>
  <si>
    <t>Warrants [Member] | Expected Term [Member]</t>
  </si>
  <si>
    <t>Warrant estimate term (in years)</t>
  </si>
  <si>
    <t>Stockholders' Equity (Deficit) (Details 1) - Series A Preferred Stock [Member] - shares</t>
  </si>
  <si>
    <t>Apr. 15, 2019</t>
  </si>
  <si>
    <t>Jan. 15, 2019</t>
  </si>
  <si>
    <t>Oct. 15, 2018</t>
  </si>
  <si>
    <t>Jul. 16, 2018</t>
  </si>
  <si>
    <t>Apr. 16, 2018</t>
  </si>
  <si>
    <t>Dividend Payment On 4/16/2018 [Member]</t>
  </si>
  <si>
    <t>Dividend Payment On 7/16/2018 [Member]</t>
  </si>
  <si>
    <t>Dividend Payment On 10/15/2018 [Member]</t>
  </si>
  <si>
    <t>Dividend Payment On 1/15/2019 [Member]</t>
  </si>
  <si>
    <t>Dividend Payment On 1/15/2019 [Member] | Subsequent Event [Member]</t>
  </si>
  <si>
    <t>Revenue (Details) - USD ($) $ in Thousands</t>
  </si>
  <si>
    <t>Products Transferred at Point in Time [Member]</t>
  </si>
  <si>
    <t>Services Transferred over Time [Member]</t>
  </si>
  <si>
    <t>Services Transferred at a point in Time [Member]</t>
  </si>
  <si>
    <t>Systems [Member]</t>
  </si>
  <si>
    <t>Capital Upgrades [Member]</t>
  </si>
  <si>
    <t>Cassettes and Accessories [Member]</t>
  </si>
  <si>
    <t>Service Revenue [Member]</t>
  </si>
  <si>
    <t>Revenue (Details 1) $ in Thousands</t>
  </si>
  <si>
    <t>Estimated revenues</t>
  </si>
  <si>
    <t>Less than 1 Year [Member]</t>
  </si>
  <si>
    <t>Greater than 1 Year [Member]</t>
  </si>
  <si>
    <t>Product Revenue [Member]</t>
  </si>
  <si>
    <t>Product Revenue [Member] | Less than 1 Year [Member]</t>
  </si>
  <si>
    <t>Product Revenue [Member] | Greater than 1 Year [Member]</t>
  </si>
  <si>
    <t>Service Revenue and Other Revenue [Member]</t>
  </si>
  <si>
    <t>Service Revenue and Other Revenue [Member] | Less than 1 Year [Member]</t>
  </si>
  <si>
    <t>Service Revenue and Other Revenue [Member] | Greater than 1 Year [Member]</t>
  </si>
  <si>
    <t>Revenue (Details 2) $ in Thousands</t>
  </si>
  <si>
    <t>Contract Assets [Member]</t>
  </si>
  <si>
    <t>Change in Contract with Customer, Asset [Abstract]</t>
  </si>
  <si>
    <t>Balance at Beginning of Period</t>
  </si>
  <si>
    <t>Additions</t>
  </si>
  <si>
    <t>Subtractions</t>
  </si>
  <si>
    <t>Balance at End of Period</t>
  </si>
  <si>
    <t>Deferred Contract Costs [Member]</t>
  </si>
  <si>
    <t>Deferred Revenue [Member]</t>
  </si>
  <si>
    <t>Change in Contract with Customer, Liability [Abstract]</t>
  </si>
  <si>
    <t>Revenue (Details 3) $ in Thousands</t>
  </si>
  <si>
    <t>Revenue recognized in the period from:</t>
  </si>
  <si>
    <t>Amounts included in the contract liability at the beginning of the period</t>
  </si>
  <si>
    <t>Stock-based Compensation (Details Narrative) - $ / shares</t>
  </si>
  <si>
    <t>Numbers of option granted</t>
  </si>
  <si>
    <t>Option weighted average exercise price (in dollars per share)</t>
  </si>
  <si>
    <t>Option weighted-average fair value (in dollars per share)</t>
  </si>
  <si>
    <t>Stock-based Compensation (Details) - USD ($) $ in Thousands</t>
  </si>
  <si>
    <t>Cost of revenue [Member]</t>
  </si>
  <si>
    <t>Research and Development Expense [Member]</t>
  </si>
  <si>
    <t>Selling General And Administrative Expense [Member]</t>
  </si>
  <si>
    <t>Stock-based Compensation (Details 1)</t>
  </si>
  <si>
    <t>Risk-free interest rate</t>
  </si>
  <si>
    <t>2.56%</t>
  </si>
  <si>
    <t>Expected term in years</t>
  </si>
  <si>
    <t>6 years 3 months</t>
  </si>
  <si>
    <t>Expected dividend yield</t>
  </si>
  <si>
    <t>0.00%</t>
  </si>
  <si>
    <t>Minimum [Member]</t>
  </si>
  <si>
    <t>2.69%</t>
  </si>
  <si>
    <t>Expected volatility</t>
  </si>
  <si>
    <t>67.00%</t>
  </si>
  <si>
    <t>Maximum [Member]</t>
  </si>
  <si>
    <t>2.84%</t>
  </si>
  <si>
    <t>71.00%</t>
  </si>
  <si>
    <t>Stock-based Compensation (Details 2) - Restricted Common Stock [Member]</t>
  </si>
  <si>
    <t>Number of shares, Restricted Stock</t>
  </si>
  <si>
    <t>Unvested Beginning | shares</t>
  </si>
  <si>
    <t>Vested | shares</t>
  </si>
  <si>
    <t>Unvested Ending | shares</t>
  </si>
  <si>
    <t>Options, Weighted-average Grant-Date Fair Value, Restricted Stock</t>
  </si>
  <si>
    <t>Unvested Beginning | $ / shares</t>
  </si>
  <si>
    <t>Vested | $ / shares</t>
  </si>
  <si>
    <t>Unvested Ending | $ / shares</t>
  </si>
  <si>
    <t>Net Loss per Share (Details) - shares</t>
  </si>
  <si>
    <t>Restricted Stock Units [Member]</t>
  </si>
  <si>
    <t>Number of anti-dilutive securities</t>
  </si>
  <si>
    <t>Stock Option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6</v>
      </c>
    </row>
    <row r="15" spans="1:3">
      <c r="A15" s="4" t="s">
        <v>26</v>
      </c>
      <c r="C15" s="5" t="n">
        <v>206700168</v>
      </c>
    </row>
    <row r="16" spans="1:3">
      <c r="A16" s="4" t="s">
        <v>27</v>
      </c>
      <c r="B16" s="4" t="s">
        <v>28</v>
      </c>
    </row>
    <row r="17" spans="1:3">
      <c r="A17" s="4" t="s">
        <v>29</v>
      </c>
      <c r="B17"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74</v>
      </c>
    </row>
    <row r="4" spans="1:2">
      <c r="A4" s="4" t="s">
        <v>36</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3</v>
      </c>
      <c r="B1" s="2" t="s">
        <v>1</v>
      </c>
    </row>
    <row r="2" spans="1:2">
      <c r="B2" s="2" t="s">
        <v>2</v>
      </c>
    </row>
    <row r="3" spans="1:2">
      <c r="A3" s="3" t="s">
        <v>185</v>
      </c>
    </row>
    <row r="4" spans="1:2">
      <c r="A4" s="4" t="s">
        <v>83</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72</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36</v>
      </c>
      <c r="B12" s="4" t="s">
        <v>210</v>
      </c>
    </row>
    <row r="13" spans="1:2">
      <c r="A13" s="4" t="s">
        <v>176</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190</v>
      </c>
      <c r="B22" s="4" t="s">
        <v>228</v>
      </c>
    </row>
    <row r="23" spans="1:2">
      <c r="A23" s="4" t="s">
        <v>229</v>
      </c>
      <c r="B23"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v>
      </c>
    </row>
    <row r="3" spans="1:2">
      <c r="A3" s="3" t="s">
        <v>17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7760</v>
      </c>
      <c r="C3" s="6" t="n">
        <v>23849</v>
      </c>
    </row>
    <row r="4" spans="1:3">
      <c r="A4" s="4" t="s">
        <v>35</v>
      </c>
      <c r="B4" s="5" t="n">
        <v>3861</v>
      </c>
      <c r="C4" s="5" t="n">
        <v>4599</v>
      </c>
    </row>
    <row r="5" spans="1:3">
      <c r="A5" s="4" t="s">
        <v>36</v>
      </c>
      <c r="B5" s="5" t="n">
        <v>1866</v>
      </c>
      <c r="C5" s="5" t="n">
        <v>2508</v>
      </c>
    </row>
    <row r="6" spans="1:3">
      <c r="A6" s="4" t="s">
        <v>37</v>
      </c>
      <c r="B6" s="5" t="n">
        <v>1035</v>
      </c>
      <c r="C6" s="5" t="n">
        <v>447</v>
      </c>
    </row>
    <row r="7" spans="1:3">
      <c r="A7" s="4" t="s">
        <v>38</v>
      </c>
      <c r="B7" s="5" t="n">
        <v>44522</v>
      </c>
      <c r="C7" s="5" t="n">
        <v>31403</v>
      </c>
    </row>
    <row r="8" spans="1:3">
      <c r="A8" s="4" t="s">
        <v>39</v>
      </c>
      <c r="B8" s="5" t="n">
        <v>1793</v>
      </c>
      <c r="C8" s="5" t="n">
        <v>1779</v>
      </c>
    </row>
    <row r="9" spans="1:3">
      <c r="A9" s="4" t="s">
        <v>40</v>
      </c>
      <c r="B9" s="5" t="n">
        <v>1028</v>
      </c>
    </row>
    <row r="10" spans="1:3">
      <c r="A10" s="4" t="s">
        <v>41</v>
      </c>
      <c r="B10" s="5" t="n">
        <v>317</v>
      </c>
      <c r="C10" s="5" t="n">
        <v>343</v>
      </c>
    </row>
    <row r="11" spans="1:3">
      <c r="A11" s="4" t="s">
        <v>42</v>
      </c>
      <c r="B11" s="5" t="n">
        <v>47660</v>
      </c>
      <c r="C11" s="5" t="n">
        <v>33525</v>
      </c>
    </row>
    <row r="12" spans="1:3">
      <c r="A12" s="3" t="s">
        <v>43</v>
      </c>
    </row>
    <row r="13" spans="1:3">
      <c r="A13" s="4" t="s">
        <v>44</v>
      </c>
      <c r="B13" s="5" t="n">
        <v>2627</v>
      </c>
      <c r="C13" s="5" t="n">
        <v>3591</v>
      </c>
    </row>
    <row r="14" spans="1:3">
      <c r="A14" s="4" t="s">
        <v>45</v>
      </c>
      <c r="B14" s="5" t="n">
        <v>3443</v>
      </c>
      <c r="C14" s="5" t="n">
        <v>3292</v>
      </c>
    </row>
    <row r="15" spans="1:3">
      <c r="A15" s="4" t="s">
        <v>46</v>
      </c>
      <c r="B15" s="5" t="n">
        <v>734</v>
      </c>
      <c r="C15" s="5" t="n">
        <v>662</v>
      </c>
    </row>
    <row r="16" spans="1:3">
      <c r="A16" s="4" t="s">
        <v>47</v>
      </c>
      <c r="B16" s="5" t="n">
        <v>1981</v>
      </c>
      <c r="C16" s="5" t="n">
        <v>1011</v>
      </c>
    </row>
    <row r="17" spans="1:3">
      <c r="A17" s="4" t="s">
        <v>48</v>
      </c>
      <c r="B17" s="5" t="n">
        <v>580</v>
      </c>
    </row>
    <row r="18" spans="1:3">
      <c r="A18" s="4" t="s">
        <v>49</v>
      </c>
      <c r="B18" s="5" t="n">
        <v>58</v>
      </c>
      <c r="C18" s="5" t="n">
        <v>56</v>
      </c>
    </row>
    <row r="19" spans="1:3">
      <c r="A19" s="4" t="s">
        <v>50</v>
      </c>
      <c r="B19" s="5" t="n">
        <v>9423</v>
      </c>
      <c r="C19" s="5" t="n">
        <v>8612</v>
      </c>
    </row>
    <row r="20" spans="1:3">
      <c r="A20" s="3" t="s">
        <v>51</v>
      </c>
    </row>
    <row r="21" spans="1:3">
      <c r="A21" s="4" t="s">
        <v>52</v>
      </c>
      <c r="B21" s="5" t="n">
        <v>362</v>
      </c>
      <c r="C21" s="5" t="n">
        <v>285</v>
      </c>
    </row>
    <row r="22" spans="1:3">
      <c r="A22" s="4" t="s">
        <v>53</v>
      </c>
      <c r="B22" s="5" t="n">
        <v>12194</v>
      </c>
      <c r="C22" s="5" t="n">
        <v>10774</v>
      </c>
    </row>
    <row r="23" spans="1:3">
      <c r="A23" s="4" t="s">
        <v>54</v>
      </c>
      <c r="B23" s="5" t="n">
        <v>542</v>
      </c>
    </row>
    <row r="24" spans="1:3">
      <c r="A24" s="4" t="s">
        <v>55</v>
      </c>
      <c r="B24" s="5" t="n">
        <v>31</v>
      </c>
      <c r="C24" s="5" t="n">
        <v>46</v>
      </c>
    </row>
    <row r="25" spans="1:3">
      <c r="A25" s="4" t="s">
        <v>56</v>
      </c>
      <c r="C25" s="5" t="n">
        <v>62</v>
      </c>
    </row>
    <row r="26" spans="1:3">
      <c r="A26" s="4" t="s">
        <v>57</v>
      </c>
      <c r="B26" s="5" t="n">
        <v>13129</v>
      </c>
      <c r="C26" s="5" t="n">
        <v>11167</v>
      </c>
    </row>
    <row r="27" spans="1:3">
      <c r="A27" s="4" t="s">
        <v>58</v>
      </c>
      <c r="B27" s="5" t="n">
        <v>22552</v>
      </c>
      <c r="C27" s="5" t="n">
        <v>19779</v>
      </c>
    </row>
    <row r="28" spans="1:3">
      <c r="A28" s="3" t="s">
        <v>59</v>
      </c>
    </row>
    <row r="29" spans="1:3">
      <c r="A29" s="4" t="s">
        <v>60</v>
      </c>
      <c r="B29" s="5" t="n">
        <v>23699</v>
      </c>
      <c r="C29" s="5" t="n">
        <v>22952</v>
      </c>
    </row>
    <row r="30" spans="1:3">
      <c r="A30" s="3" t="s">
        <v>61</v>
      </c>
    </row>
    <row r="31" spans="1:3">
      <c r="A31" s="4" t="s">
        <v>62</v>
      </c>
      <c r="B31" s="5" t="n">
        <v>21</v>
      </c>
      <c r="C31" s="5" t="n">
        <v>19</v>
      </c>
    </row>
    <row r="32" spans="1:3">
      <c r="A32" s="4" t="s">
        <v>63</v>
      </c>
      <c r="B32" s="5" t="n">
        <v>226455</v>
      </c>
      <c r="C32" s="5" t="n">
        <v>206165</v>
      </c>
    </row>
    <row r="33" spans="1:3">
      <c r="A33" s="4" t="s">
        <v>64</v>
      </c>
      <c r="B33" s="5" t="n">
        <v>-225067</v>
      </c>
      <c r="C33" s="5" t="n">
        <v>-215390</v>
      </c>
    </row>
    <row r="34" spans="1:3">
      <c r="A34" s="4" t="s">
        <v>65</v>
      </c>
      <c r="B34" s="5" t="n">
        <v>1409</v>
      </c>
      <c r="C34" s="5" t="n">
        <v>-9206</v>
      </c>
    </row>
    <row r="35" spans="1:3">
      <c r="A35" s="4" t="s">
        <v>66</v>
      </c>
      <c r="B35" s="5" t="n">
        <v>47660</v>
      </c>
      <c r="C35" s="5" t="n">
        <v>33525</v>
      </c>
    </row>
    <row r="36" spans="1:3">
      <c r="A36" s="4" t="s">
        <v>67</v>
      </c>
    </row>
    <row r="37" spans="1:3">
      <c r="A37" s="3" t="s">
        <v>59</v>
      </c>
    </row>
    <row r="38" spans="1:3">
      <c r="A38" s="4" t="s">
        <v>60</v>
      </c>
      <c r="B38" s="5" t="n">
        <v>20564</v>
      </c>
      <c r="C38" s="5" t="n">
        <v>20564</v>
      </c>
    </row>
    <row r="39" spans="1:3">
      <c r="A39" s="4" t="s">
        <v>68</v>
      </c>
    </row>
    <row r="40" spans="1:3">
      <c r="A40" s="3" t="s">
        <v>59</v>
      </c>
    </row>
    <row r="41" spans="1:3">
      <c r="A41" s="4" t="s">
        <v>60</v>
      </c>
      <c r="B41" s="6" t="n">
        <v>3135</v>
      </c>
      <c r="C41" s="6" t="n">
        <v>2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2</v>
      </c>
    </row>
    <row r="3" spans="1:2">
      <c r="A3" s="3" t="s">
        <v>188</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1</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77"/>
    <col customWidth="1" max="2" min="2" width="27"/>
    <col customWidth="1" max="3" min="3" width="30"/>
    <col customWidth="1" max="4" min="4" width="31"/>
    <col customWidth="1" max="5" min="5" width="21"/>
    <col customWidth="1" max="6" min="6" width="31"/>
    <col customWidth="1" max="7" min="7" width="21"/>
    <col customWidth="1" max="8" min="8" width="21"/>
    <col customWidth="1" max="9" min="9" width="27"/>
    <col customWidth="1" max="10" min="10" width="21"/>
  </cols>
  <sheetData>
    <row r="1" spans="1:10">
      <c r="A1" s="1" t="s">
        <v>277</v>
      </c>
      <c r="B1" s="2" t="s">
        <v>278</v>
      </c>
      <c r="C1" s="2" t="s">
        <v>279</v>
      </c>
      <c r="D1" s="2" t="s">
        <v>280</v>
      </c>
      <c r="E1" s="2" t="s">
        <v>281</v>
      </c>
      <c r="F1" s="2" t="s">
        <v>282</v>
      </c>
      <c r="G1" s="2" t="s">
        <v>283</v>
      </c>
      <c r="H1" s="2" t="s">
        <v>284</v>
      </c>
      <c r="I1" s="2" t="s">
        <v>285</v>
      </c>
      <c r="J1" s="2" t="s">
        <v>286</v>
      </c>
    </row>
    <row r="2" spans="1:10">
      <c r="A2" s="4" t="s">
        <v>34</v>
      </c>
      <c r="D2" s="6" t="n">
        <v>37760</v>
      </c>
      <c r="F2" s="6" t="n">
        <v>23849</v>
      </c>
      <c r="H2" s="6" t="n">
        <v>43951</v>
      </c>
      <c r="J2" s="6" t="n">
        <v>17458</v>
      </c>
    </row>
    <row r="3" spans="1:10">
      <c r="A3" s="4" t="s">
        <v>64</v>
      </c>
      <c r="D3" s="5" t="n">
        <v>-225067</v>
      </c>
      <c r="F3" s="6" t="n">
        <v>-215390</v>
      </c>
    </row>
    <row r="4" spans="1:10">
      <c r="A4" s="4" t="s">
        <v>287</v>
      </c>
      <c r="D4" s="6" t="n">
        <v>35099</v>
      </c>
    </row>
    <row r="5" spans="1:10">
      <c r="A5" s="4" t="s">
        <v>288</v>
      </c>
      <c r="D5" s="8" t="n">
        <v>1.4</v>
      </c>
      <c r="F5" s="8" t="n">
        <v>1.4</v>
      </c>
    </row>
    <row r="6" spans="1:10">
      <c r="A6" s="4" t="s">
        <v>289</v>
      </c>
      <c r="D6" s="6" t="n">
        <v>19692</v>
      </c>
    </row>
    <row r="7" spans="1:10">
      <c r="A7" s="4" t="s">
        <v>290</v>
      </c>
    </row>
    <row r="8" spans="1:10">
      <c r="A8" s="4" t="s">
        <v>291</v>
      </c>
      <c r="B8" s="6" t="n">
        <v>19845</v>
      </c>
    </row>
    <row r="9" spans="1:10">
      <c r="A9" s="4" t="s">
        <v>289</v>
      </c>
      <c r="B9" s="6" t="n">
        <v>19531</v>
      </c>
    </row>
    <row r="10" spans="1:10">
      <c r="A10" s="4" t="s">
        <v>292</v>
      </c>
    </row>
    <row r="11" spans="1:10">
      <c r="A11" s="4" t="s">
        <v>293</v>
      </c>
      <c r="B11" s="5" t="n">
        <v>3512124</v>
      </c>
      <c r="C11" s="5" t="n">
        <v>10872716</v>
      </c>
    </row>
    <row r="12" spans="1:10">
      <c r="A12" s="4" t="s">
        <v>294</v>
      </c>
      <c r="C12" s="7" t="n">
        <v>1.3796</v>
      </c>
    </row>
    <row r="13" spans="1:10">
      <c r="A13" s="4" t="s">
        <v>295</v>
      </c>
    </row>
    <row r="14" spans="1:10">
      <c r="A14" s="4" t="s">
        <v>296</v>
      </c>
      <c r="I14" s="5" t="n">
        <v>2</v>
      </c>
    </row>
    <row r="15" spans="1:10">
      <c r="A15" s="4" t="s">
        <v>297</v>
      </c>
      <c r="I15" s="6" t="n">
        <v>26000</v>
      </c>
    </row>
    <row r="16" spans="1:10">
      <c r="A16" s="4" t="s">
        <v>298</v>
      </c>
      <c r="E16" s="6" t="n">
        <v>2750</v>
      </c>
    </row>
    <row r="17" spans="1:10">
      <c r="A17" s="4" t="s">
        <v>299</v>
      </c>
    </row>
    <row r="18" spans="1:10">
      <c r="A18" s="4" t="s">
        <v>297</v>
      </c>
      <c r="I18" s="6" t="n">
        <v>23000</v>
      </c>
    </row>
    <row r="19" spans="1:10">
      <c r="A19" s="4" t="s">
        <v>300</v>
      </c>
      <c r="F19" s="6" t="n">
        <v>11000</v>
      </c>
    </row>
    <row r="20" spans="1:10">
      <c r="A20" s="4" t="s">
        <v>298</v>
      </c>
      <c r="D20" s="5" t="n">
        <v>2750</v>
      </c>
      <c r="F20" s="6" t="n">
        <v>12000</v>
      </c>
    </row>
    <row r="21" spans="1:10">
      <c r="A21" s="4" t="s">
        <v>301</v>
      </c>
      <c r="D21" s="6" t="n">
        <v>2750</v>
      </c>
    </row>
    <row r="22" spans="1:10">
      <c r="A22" s="4" t="s">
        <v>302</v>
      </c>
    </row>
    <row r="23" spans="1:10">
      <c r="A23" s="4" t="s">
        <v>303</v>
      </c>
      <c r="G23" s="6" t="n">
        <v>3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21"/>
    <col customWidth="1" max="5" min="5" width="21"/>
  </cols>
  <sheetData>
    <row r="1" spans="1:5">
      <c r="A1" s="1" t="s">
        <v>304</v>
      </c>
      <c r="B1" s="2" t="s">
        <v>1</v>
      </c>
    </row>
    <row r="2" spans="1:5">
      <c r="B2" s="2" t="s">
        <v>305</v>
      </c>
      <c r="C2" s="2" t="s">
        <v>284</v>
      </c>
      <c r="D2" s="2" t="s">
        <v>306</v>
      </c>
      <c r="E2" s="2" t="s">
        <v>307</v>
      </c>
    </row>
    <row r="3" spans="1:5">
      <c r="A3" s="4" t="s">
        <v>308</v>
      </c>
      <c r="B3" s="5" t="n">
        <v>1</v>
      </c>
    </row>
    <row r="4" spans="1:5">
      <c r="A4" s="4" t="s">
        <v>309</v>
      </c>
      <c r="B4" s="6" t="n">
        <v>47660</v>
      </c>
      <c r="E4" s="6" t="n">
        <v>33525</v>
      </c>
    </row>
    <row r="5" spans="1:5">
      <c r="A5" s="4" t="s">
        <v>310</v>
      </c>
      <c r="B5" s="5" t="n">
        <v>22552</v>
      </c>
      <c r="E5" s="5" t="n">
        <v>19779</v>
      </c>
    </row>
    <row r="6" spans="1:5">
      <c r="A6" s="4" t="s">
        <v>83</v>
      </c>
      <c r="B6" s="6" t="n">
        <v>3036</v>
      </c>
      <c r="C6" s="6" t="n">
        <v>1485</v>
      </c>
    </row>
    <row r="7" spans="1:5">
      <c r="A7" s="4" t="s">
        <v>311</v>
      </c>
      <c r="B7" s="4" t="s">
        <v>312</v>
      </c>
    </row>
    <row r="8" spans="1:5">
      <c r="A8" s="4" t="s">
        <v>313</v>
      </c>
      <c r="B8" s="5" t="n">
        <v>5183322</v>
      </c>
    </row>
    <row r="9" spans="1:5">
      <c r="A9" s="4" t="s">
        <v>314</v>
      </c>
      <c r="B9" s="6" t="n">
        <v>1028</v>
      </c>
      <c r="D9" s="6" t="n">
        <v>1177</v>
      </c>
    </row>
    <row r="10" spans="1:5">
      <c r="A10" s="4" t="s">
        <v>315</v>
      </c>
      <c r="B10" s="5" t="n">
        <v>1122</v>
      </c>
      <c r="D10" s="6" t="n">
        <v>1280</v>
      </c>
    </row>
    <row r="11" spans="1:5">
      <c r="A11" s="4" t="s">
        <v>45</v>
      </c>
      <c r="E11" s="5" t="n">
        <v>41</v>
      </c>
    </row>
    <row r="12" spans="1:5">
      <c r="A12" s="4" t="s">
        <v>56</v>
      </c>
      <c r="E12" s="5" t="n">
        <v>62</v>
      </c>
    </row>
    <row r="13" spans="1:5">
      <c r="A13" s="4" t="s">
        <v>316</v>
      </c>
    </row>
    <row r="14" spans="1:5">
      <c r="A14" s="4" t="s">
        <v>317</v>
      </c>
      <c r="B14" s="5" t="n">
        <v>37001</v>
      </c>
      <c r="E14" s="5" t="n">
        <v>23849</v>
      </c>
    </row>
    <row r="15" spans="1:5">
      <c r="A15" s="4" t="s">
        <v>318</v>
      </c>
    </row>
    <row r="16" spans="1:5">
      <c r="A16" s="4" t="s">
        <v>319</v>
      </c>
      <c r="B16" s="5" t="n">
        <v>0</v>
      </c>
      <c r="C16" s="5" t="n">
        <v>145</v>
      </c>
    </row>
    <row r="17" spans="1:5">
      <c r="A17" s="4" t="s">
        <v>320</v>
      </c>
    </row>
    <row r="18" spans="1:5">
      <c r="A18" s="4" t="s">
        <v>83</v>
      </c>
      <c r="B18" s="5" t="n">
        <v>2611</v>
      </c>
      <c r="C18" s="5" t="n">
        <v>1431</v>
      </c>
    </row>
    <row r="19" spans="1:5">
      <c r="A19" s="4" t="s">
        <v>321</v>
      </c>
    </row>
    <row r="20" spans="1:5">
      <c r="A20" s="4" t="s">
        <v>83</v>
      </c>
      <c r="B20" s="6" t="n">
        <v>425</v>
      </c>
      <c r="C20" s="5" t="n">
        <v>54</v>
      </c>
    </row>
    <row r="21" spans="1:5">
      <c r="A21" s="4" t="s">
        <v>322</v>
      </c>
    </row>
    <row r="22" spans="1:5">
      <c r="A22" s="4" t="s">
        <v>323</v>
      </c>
      <c r="B22" s="4" t="s">
        <v>324</v>
      </c>
    </row>
    <row r="23" spans="1:5">
      <c r="A23" s="4" t="s">
        <v>325</v>
      </c>
    </row>
    <row r="24" spans="1:5">
      <c r="A24" s="4" t="s">
        <v>323</v>
      </c>
      <c r="B24" s="4" t="s">
        <v>326</v>
      </c>
    </row>
    <row r="25" spans="1:5">
      <c r="A25" s="4" t="s">
        <v>327</v>
      </c>
    </row>
    <row r="26" spans="1:5">
      <c r="A26" s="4" t="s">
        <v>323</v>
      </c>
      <c r="B26" s="4" t="s">
        <v>328</v>
      </c>
    </row>
    <row r="27" spans="1:5">
      <c r="A27" s="4" t="s">
        <v>329</v>
      </c>
    </row>
    <row r="28" spans="1:5">
      <c r="A28" s="4" t="s">
        <v>330</v>
      </c>
      <c r="B28" s="6" t="n">
        <v>6</v>
      </c>
      <c r="C28" s="6" t="n">
        <v>5</v>
      </c>
    </row>
    <row r="29" spans="1:5">
      <c r="A29" s="4" t="s">
        <v>309</v>
      </c>
      <c r="B29" s="5" t="n">
        <v>40</v>
      </c>
      <c r="E29" s="5" t="n">
        <v>33</v>
      </c>
    </row>
    <row r="30" spans="1:5">
      <c r="A30" s="4" t="s">
        <v>310</v>
      </c>
      <c r="B30" s="6" t="n">
        <v>11</v>
      </c>
      <c r="E30" s="6" t="n">
        <v>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1</v>
      </c>
      <c r="B1" s="2" t="s">
        <v>1</v>
      </c>
    </row>
    <row r="2" spans="1:3">
      <c r="B2" s="2" t="s">
        <v>2</v>
      </c>
      <c r="C2" s="2" t="s">
        <v>81</v>
      </c>
    </row>
    <row r="3" spans="1:3">
      <c r="A3" s="4" t="s">
        <v>332</v>
      </c>
    </row>
    <row r="4" spans="1:3">
      <c r="A4" s="4" t="s">
        <v>323</v>
      </c>
      <c r="B4" s="4" t="s">
        <v>333</v>
      </c>
    </row>
    <row r="5" spans="1:3">
      <c r="A5" s="4" t="s">
        <v>334</v>
      </c>
    </row>
    <row r="6" spans="1:3">
      <c r="A6" s="4" t="s">
        <v>323</v>
      </c>
      <c r="B6" s="4" t="s">
        <v>335</v>
      </c>
    </row>
    <row r="7" spans="1:3">
      <c r="A7" s="4" t="s">
        <v>336</v>
      </c>
    </row>
    <row r="8" spans="1:3">
      <c r="A8" s="4" t="s">
        <v>323</v>
      </c>
      <c r="B8" s="4" t="s">
        <v>335</v>
      </c>
    </row>
    <row r="9" spans="1:3">
      <c r="A9" s="4" t="s">
        <v>337</v>
      </c>
    </row>
    <row r="10" spans="1:3">
      <c r="A10" s="4" t="s">
        <v>323</v>
      </c>
      <c r="B10" s="4" t="s">
        <v>328</v>
      </c>
    </row>
    <row r="11" spans="1:3">
      <c r="A11" s="4" t="s">
        <v>338</v>
      </c>
    </row>
    <row r="12" spans="1:3">
      <c r="A12" s="4" t="s">
        <v>323</v>
      </c>
      <c r="B12" s="4" t="s">
        <v>339</v>
      </c>
    </row>
    <row r="13" spans="1:3">
      <c r="A13" s="4" t="s">
        <v>340</v>
      </c>
    </row>
    <row r="14" spans="1:3">
      <c r="A14" s="4" t="s">
        <v>323</v>
      </c>
      <c r="C14" s="4" t="s">
        <v>341</v>
      </c>
    </row>
    <row r="15" spans="1:3">
      <c r="A15" s="4" t="s">
        <v>342</v>
      </c>
    </row>
    <row r="16" spans="1:3">
      <c r="A16" s="4" t="s">
        <v>323</v>
      </c>
      <c r="C16" s="4" t="s">
        <v>3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30"/>
  </cols>
  <sheetData>
    <row r="1" spans="1:2">
      <c r="A1" s="1" t="s">
        <v>344</v>
      </c>
      <c r="B1" s="2" t="s">
        <v>1</v>
      </c>
    </row>
    <row r="2" spans="1:2">
      <c r="B2" s="2" t="s">
        <v>345</v>
      </c>
    </row>
    <row r="3" spans="1:2">
      <c r="A3" s="3" t="s">
        <v>346</v>
      </c>
    </row>
    <row r="4" spans="1:2">
      <c r="A4" s="4" t="s">
        <v>347</v>
      </c>
      <c r="B4" s="5" t="n">
        <v>9246315</v>
      </c>
    </row>
    <row r="5" spans="1:2">
      <c r="A5" s="4" t="s">
        <v>348</v>
      </c>
      <c r="B5" s="5" t="n">
        <v>300000</v>
      </c>
    </row>
    <row r="6" spans="1:2">
      <c r="A6" s="4" t="s">
        <v>349</v>
      </c>
      <c r="B6" s="5" t="n">
        <v>9546315</v>
      </c>
    </row>
    <row r="7" spans="1:2">
      <c r="A7" s="3" t="s">
        <v>350</v>
      </c>
    </row>
    <row r="8" spans="1:2">
      <c r="A8" s="4" t="s">
        <v>351</v>
      </c>
      <c r="B8" s="8" t="n">
        <v>1.4</v>
      </c>
    </row>
    <row r="9" spans="1:2">
      <c r="A9" s="4" t="s">
        <v>352</v>
      </c>
      <c r="B9" s="9" t="n">
        <v>1.38</v>
      </c>
    </row>
    <row r="10" spans="1:2">
      <c r="A10" s="4" t="s">
        <v>353</v>
      </c>
      <c r="B10" s="8" t="n">
        <v>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9</v>
      </c>
      <c r="B1" s="2" t="s">
        <v>2</v>
      </c>
      <c r="C1" s="2" t="s">
        <v>32</v>
      </c>
    </row>
    <row r="2" spans="1:3">
      <c r="A2" s="4" t="s">
        <v>70</v>
      </c>
      <c r="B2" s="7" t="n">
        <v>0.0001</v>
      </c>
      <c r="C2" s="7" t="n">
        <v>0.0001</v>
      </c>
    </row>
    <row r="3" spans="1:3">
      <c r="A3" s="4" t="s">
        <v>71</v>
      </c>
      <c r="B3" s="5" t="n">
        <v>10000000</v>
      </c>
      <c r="C3" s="5" t="n">
        <v>10000000</v>
      </c>
    </row>
    <row r="4" spans="1:3">
      <c r="A4" s="4" t="s">
        <v>72</v>
      </c>
      <c r="B4" s="5" t="n">
        <v>2000000</v>
      </c>
      <c r="C4" s="5" t="n">
        <v>2000000</v>
      </c>
    </row>
    <row r="5" spans="1:3">
      <c r="A5" s="4" t="s">
        <v>73</v>
      </c>
      <c r="B5" s="7" t="n">
        <v>0.0001</v>
      </c>
      <c r="C5" s="7" t="n">
        <v>0.0001</v>
      </c>
    </row>
    <row r="6" spans="1:3">
      <c r="A6" s="4" t="s">
        <v>74</v>
      </c>
      <c r="B6" s="5" t="n">
        <v>350000000</v>
      </c>
      <c r="C6" s="5" t="n">
        <v>350000000</v>
      </c>
    </row>
    <row r="7" spans="1:3">
      <c r="A7" s="4" t="s">
        <v>75</v>
      </c>
      <c r="B7" s="5" t="n">
        <v>206629648</v>
      </c>
      <c r="C7" s="5" t="n">
        <v>191731152</v>
      </c>
    </row>
    <row r="8" spans="1:3">
      <c r="A8" s="4" t="s">
        <v>76</v>
      </c>
      <c r="B8" s="5" t="n">
        <v>206629648</v>
      </c>
      <c r="C8" s="5" t="n">
        <v>191731152</v>
      </c>
    </row>
    <row r="9" spans="1:3">
      <c r="A9" s="4" t="s">
        <v>67</v>
      </c>
    </row>
    <row r="10" spans="1:3">
      <c r="A10" s="4" t="s">
        <v>77</v>
      </c>
      <c r="B10" s="7" t="n">
        <v>0.0001</v>
      </c>
      <c r="C10" s="7" t="n">
        <v>0.0001</v>
      </c>
    </row>
    <row r="11" spans="1:3">
      <c r="A11" s="4" t="s">
        <v>78</v>
      </c>
      <c r="B11" s="5" t="n">
        <v>1000000</v>
      </c>
      <c r="C11" s="5" t="n">
        <v>1000000</v>
      </c>
    </row>
    <row r="12" spans="1:3">
      <c r="A12" s="4" t="s">
        <v>79</v>
      </c>
      <c r="B12" s="5" t="n">
        <v>1000000</v>
      </c>
      <c r="C12" s="5" t="n">
        <v>1000000</v>
      </c>
    </row>
    <row r="13" spans="1:3">
      <c r="A13" s="4" t="s">
        <v>72</v>
      </c>
      <c r="B13" s="5" t="n">
        <v>1000000</v>
      </c>
    </row>
    <row r="14" spans="1:3">
      <c r="A14" s="4" t="s">
        <v>68</v>
      </c>
    </row>
    <row r="15" spans="1:3">
      <c r="A15" s="4" t="s">
        <v>77</v>
      </c>
      <c r="B15" s="7" t="n">
        <v>0.0001</v>
      </c>
      <c r="C15" s="7" t="n">
        <v>0.0001</v>
      </c>
    </row>
    <row r="16" spans="1:3">
      <c r="A16" s="4" t="s">
        <v>78</v>
      </c>
      <c r="B16" s="5" t="n">
        <v>100400</v>
      </c>
      <c r="C16" s="5" t="n">
        <v>70400</v>
      </c>
    </row>
    <row r="17" spans="1:3">
      <c r="A17" s="4" t="s">
        <v>79</v>
      </c>
      <c r="B17" s="5" t="n">
        <v>100400</v>
      </c>
      <c r="C17" s="5" t="n">
        <v>70400</v>
      </c>
    </row>
    <row r="18" spans="1:3">
      <c r="A18" s="4" t="s">
        <v>72</v>
      </c>
      <c r="B18"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54</v>
      </c>
      <c r="B1" s="2" t="s">
        <v>1</v>
      </c>
    </row>
    <row r="2" spans="1:2">
      <c r="B2" s="2" t="s">
        <v>284</v>
      </c>
    </row>
    <row r="3" spans="1:2">
      <c r="A3" s="3" t="s">
        <v>174</v>
      </c>
    </row>
    <row r="4" spans="1:2">
      <c r="A4" s="4" t="s">
        <v>355</v>
      </c>
      <c r="B4" s="6" t="n">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6</v>
      </c>
      <c r="B1" s="2" t="s">
        <v>2</v>
      </c>
      <c r="C1" s="2" t="s">
        <v>32</v>
      </c>
    </row>
    <row r="2" spans="1:3">
      <c r="A2" s="3" t="s">
        <v>174</v>
      </c>
    </row>
    <row r="3" spans="1:3">
      <c r="A3" s="4" t="s">
        <v>357</v>
      </c>
      <c r="B3" s="6" t="n">
        <v>834</v>
      </c>
      <c r="C3" s="6" t="n">
        <v>1036</v>
      </c>
    </row>
    <row r="4" spans="1:3">
      <c r="A4" s="4" t="s">
        <v>358</v>
      </c>
      <c r="B4" s="5" t="n">
        <v>615</v>
      </c>
      <c r="C4" s="5" t="n">
        <v>348</v>
      </c>
    </row>
    <row r="5" spans="1:3">
      <c r="A5" s="4" t="s">
        <v>359</v>
      </c>
      <c r="B5" s="5" t="n">
        <v>417</v>
      </c>
      <c r="C5" s="5" t="n">
        <v>1124</v>
      </c>
    </row>
    <row r="6" spans="1:3">
      <c r="A6" s="4" t="s">
        <v>360</v>
      </c>
      <c r="B6" s="6" t="n">
        <v>1866</v>
      </c>
      <c r="C6" s="6" t="n">
        <v>25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6"/>
    <col customWidth="1" max="2" min="2" width="21"/>
  </cols>
  <sheetData>
    <row r="1" spans="1:2">
      <c r="A1" s="1" t="s">
        <v>361</v>
      </c>
      <c r="B1" s="2" t="s">
        <v>1</v>
      </c>
    </row>
    <row r="2" spans="1:2">
      <c r="B2" s="2" t="s">
        <v>362</v>
      </c>
    </row>
    <row r="3" spans="1:2">
      <c r="A3" s="3" t="s">
        <v>363</v>
      </c>
    </row>
    <row r="4" spans="1:2">
      <c r="A4" s="4" t="s">
        <v>364</v>
      </c>
      <c r="B4" s="6" t="n">
        <v>156</v>
      </c>
    </row>
    <row r="5" spans="1:2">
      <c r="A5" s="4" t="s">
        <v>365</v>
      </c>
      <c r="B5" s="5" t="n">
        <v>1</v>
      </c>
    </row>
    <row r="6" spans="1:2">
      <c r="A6" s="4" t="s">
        <v>366</v>
      </c>
      <c r="B6" s="5" t="n">
        <v>157</v>
      </c>
    </row>
    <row r="7" spans="1:2">
      <c r="A7" s="3" t="s">
        <v>367</v>
      </c>
    </row>
    <row r="8" spans="1:2">
      <c r="A8" s="4" t="s">
        <v>368</v>
      </c>
      <c r="B8" s="5" t="n">
        <v>13</v>
      </c>
    </row>
    <row r="9" spans="1:2">
      <c r="A9" s="4" t="s">
        <v>369</v>
      </c>
      <c r="B9" s="5" t="n">
        <v>3</v>
      </c>
    </row>
    <row r="10" spans="1:2">
      <c r="A10" s="4" t="s">
        <v>370</v>
      </c>
      <c r="B10" s="5" t="n">
        <v>16</v>
      </c>
    </row>
    <row r="11" spans="1:2">
      <c r="A11" s="4" t="s">
        <v>371</v>
      </c>
      <c r="B11" s="6" t="n">
        <v>1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4"/>
  </cols>
  <sheetData>
    <row r="1" spans="1:2">
      <c r="A1" s="1" t="s">
        <v>372</v>
      </c>
      <c r="B1" s="2" t="s">
        <v>2</v>
      </c>
    </row>
    <row r="2" spans="1:2">
      <c r="A2" s="3" t="s">
        <v>373</v>
      </c>
    </row>
    <row r="3" spans="1:2">
      <c r="A3" s="4" t="s">
        <v>374</v>
      </c>
      <c r="B3" s="4" t="s">
        <v>375</v>
      </c>
    </row>
    <row r="4" spans="1:2">
      <c r="A4" s="4" t="s">
        <v>376</v>
      </c>
      <c r="B4" s="4" t="s">
        <v>377</v>
      </c>
    </row>
    <row r="5" spans="1:2">
      <c r="A5" s="3" t="s">
        <v>378</v>
      </c>
    </row>
    <row r="6" spans="1:2">
      <c r="A6" s="4" t="s">
        <v>374</v>
      </c>
      <c r="B6" s="4" t="s">
        <v>379</v>
      </c>
    </row>
    <row r="7" spans="1:2">
      <c r="A7" s="4" t="s">
        <v>376</v>
      </c>
      <c r="B7" s="4" t="s">
        <v>38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1</v>
      </c>
    </row>
    <row r="3" spans="1:3">
      <c r="A3" s="3" t="s">
        <v>177</v>
      </c>
    </row>
    <row r="4" spans="1:3">
      <c r="A4" s="4" t="s">
        <v>382</v>
      </c>
      <c r="B4" s="6" t="n">
        <v>165</v>
      </c>
    </row>
    <row r="5" spans="1:3">
      <c r="A5" s="4" t="s">
        <v>383</v>
      </c>
      <c r="B5" s="5" t="n">
        <v>13</v>
      </c>
      <c r="C5" s="6" t="n">
        <v>11</v>
      </c>
    </row>
    <row r="6" spans="1:3">
      <c r="A6" s="4" t="s">
        <v>384</v>
      </c>
      <c r="B6" s="6" t="n">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5</v>
      </c>
      <c r="B1" s="2" t="s">
        <v>2</v>
      </c>
      <c r="C1" s="2" t="s">
        <v>386</v>
      </c>
    </row>
    <row r="2" spans="1:3">
      <c r="A2" s="3" t="s">
        <v>387</v>
      </c>
    </row>
    <row r="3" spans="1:3">
      <c r="A3" s="4" t="s">
        <v>30</v>
      </c>
      <c r="B3" s="6" t="n">
        <v>498</v>
      </c>
    </row>
    <row r="4" spans="1:3">
      <c r="A4" s="4" t="s">
        <v>388</v>
      </c>
      <c r="B4" s="5" t="n">
        <v>680</v>
      </c>
    </row>
    <row r="5" spans="1:3">
      <c r="A5" s="4" t="s">
        <v>389</v>
      </c>
      <c r="B5" s="5" t="n">
        <v>57</v>
      </c>
    </row>
    <row r="6" spans="1:3">
      <c r="A6" s="4" t="s">
        <v>390</v>
      </c>
      <c r="B6" s="5" t="n">
        <v>1235</v>
      </c>
    </row>
    <row r="7" spans="1:3">
      <c r="A7" s="4" t="s">
        <v>391</v>
      </c>
      <c r="B7" s="5" t="n">
        <v>-113</v>
      </c>
    </row>
    <row r="8" spans="1:3">
      <c r="A8" s="4" t="s">
        <v>392</v>
      </c>
      <c r="B8" s="5" t="n">
        <v>1122</v>
      </c>
      <c r="C8" s="6" t="n">
        <v>1280</v>
      </c>
    </row>
    <row r="9" spans="1:3">
      <c r="A9" s="4" t="s">
        <v>30</v>
      </c>
      <c r="B9" s="5" t="n">
        <v>50</v>
      </c>
    </row>
    <row r="10" spans="1:3">
      <c r="A10" s="4" t="s">
        <v>388</v>
      </c>
      <c r="B10" s="5" t="n">
        <v>49</v>
      </c>
    </row>
    <row r="11" spans="1:3">
      <c r="A11" s="4" t="s">
        <v>390</v>
      </c>
      <c r="B11" s="5" t="n">
        <v>99</v>
      </c>
    </row>
    <row r="12" spans="1:3">
      <c r="A12" s="4" t="s">
        <v>391</v>
      </c>
      <c r="B12" s="5" t="n">
        <v>-10</v>
      </c>
    </row>
    <row r="13" spans="1:3">
      <c r="A13" s="4" t="s">
        <v>392</v>
      </c>
      <c r="B13" s="5" t="n">
        <v>89</v>
      </c>
    </row>
    <row r="14" spans="1:3">
      <c r="A14" s="4" t="s">
        <v>30</v>
      </c>
      <c r="B14" s="5" t="n">
        <v>548</v>
      </c>
    </row>
    <row r="15" spans="1:3">
      <c r="A15" s="4" t="s">
        <v>388</v>
      </c>
      <c r="B15" s="5" t="n">
        <v>729</v>
      </c>
    </row>
    <row r="16" spans="1:3">
      <c r="A16" s="4" t="s">
        <v>389</v>
      </c>
      <c r="B16" s="5" t="n">
        <v>57</v>
      </c>
    </row>
    <row r="17" spans="1:3">
      <c r="A17" s="4" t="s">
        <v>390</v>
      </c>
      <c r="B17" s="5" t="n">
        <v>1334</v>
      </c>
    </row>
    <row r="18" spans="1:3">
      <c r="A18" s="4" t="s">
        <v>391</v>
      </c>
      <c r="B18" s="5" t="n">
        <v>-123</v>
      </c>
    </row>
    <row r="19" spans="1:3">
      <c r="A19" s="4" t="s">
        <v>392</v>
      </c>
      <c r="B19" s="6" t="n">
        <v>1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4"/>
    <col customWidth="1" max="3" min="3" width="21"/>
  </cols>
  <sheetData>
    <row r="1" spans="1:3">
      <c r="A1" s="1" t="s">
        <v>393</v>
      </c>
      <c r="B1" s="2" t="s">
        <v>1</v>
      </c>
    </row>
    <row r="2" spans="1:3">
      <c r="B2" s="2" t="s">
        <v>394</v>
      </c>
      <c r="C2" s="2" t="s">
        <v>307</v>
      </c>
    </row>
    <row r="3" spans="1:3">
      <c r="A3" s="3" t="s">
        <v>177</v>
      </c>
    </row>
    <row r="4" spans="1:3">
      <c r="A4" s="4" t="s">
        <v>395</v>
      </c>
      <c r="B4" s="5" t="n">
        <v>26402</v>
      </c>
    </row>
    <row r="5" spans="1:3">
      <c r="A5" s="4" t="s">
        <v>396</v>
      </c>
      <c r="B5" s="4" t="s">
        <v>397</v>
      </c>
    </row>
    <row r="6" spans="1:3">
      <c r="A6" s="4" t="s">
        <v>398</v>
      </c>
      <c r="B6" s="6" t="n">
        <v>134</v>
      </c>
      <c r="C6" s="6" t="n">
        <v>1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14"/>
  </cols>
  <sheetData>
    <row r="1" spans="1:5">
      <c r="A1" s="1" t="s">
        <v>399</v>
      </c>
      <c r="B1" s="2" t="s">
        <v>400</v>
      </c>
      <c r="C1" s="2" t="s">
        <v>2</v>
      </c>
      <c r="D1" s="2" t="s">
        <v>401</v>
      </c>
      <c r="E1" s="2" t="s">
        <v>32</v>
      </c>
    </row>
    <row r="2" spans="1:5">
      <c r="A2" s="4" t="s">
        <v>402</v>
      </c>
      <c r="C2" s="8" t="n">
        <v>1.38</v>
      </c>
    </row>
    <row r="3" spans="1:5">
      <c r="A3" s="4" t="s">
        <v>403</v>
      </c>
      <c r="C3" s="9" t="n">
        <v>1.4</v>
      </c>
      <c r="E3" s="8" t="n">
        <v>1.4</v>
      </c>
    </row>
    <row r="4" spans="1:5">
      <c r="A4" s="4" t="s">
        <v>404</v>
      </c>
    </row>
    <row r="5" spans="1:5">
      <c r="A5" s="4" t="s">
        <v>403</v>
      </c>
      <c r="C5" s="8" t="n">
        <v>1.4</v>
      </c>
    </row>
    <row r="6" spans="1:5">
      <c r="A6" s="4" t="s">
        <v>405</v>
      </c>
      <c r="C6" s="5" t="n">
        <v>300000</v>
      </c>
    </row>
    <row r="7" spans="1:5">
      <c r="A7" s="4" t="s">
        <v>406</v>
      </c>
    </row>
    <row r="8" spans="1:5">
      <c r="A8" s="4" t="s">
        <v>298</v>
      </c>
      <c r="C8" s="6" t="n">
        <v>14750</v>
      </c>
    </row>
    <row r="9" spans="1:5">
      <c r="A9" s="4" t="s">
        <v>407</v>
      </c>
    </row>
    <row r="10" spans="1:5">
      <c r="A10" s="4" t="s">
        <v>298</v>
      </c>
      <c r="C10" s="5" t="n">
        <v>0</v>
      </c>
    </row>
    <row r="11" spans="1:5">
      <c r="A11" s="4" t="s">
        <v>295</v>
      </c>
    </row>
    <row r="12" spans="1:5">
      <c r="A12" s="4" t="s">
        <v>297</v>
      </c>
      <c r="B12" s="6" t="n">
        <v>26000</v>
      </c>
    </row>
    <row r="13" spans="1:5">
      <c r="A13" s="4" t="s">
        <v>298</v>
      </c>
      <c r="D13" s="6" t="n">
        <v>2750</v>
      </c>
    </row>
    <row r="14" spans="1:5">
      <c r="A14" s="4" t="s">
        <v>408</v>
      </c>
      <c r="B14" s="4" t="s">
        <v>409</v>
      </c>
    </row>
    <row r="15" spans="1:5">
      <c r="A15" s="4" t="s">
        <v>410</v>
      </c>
    </row>
    <row r="16" spans="1:5">
      <c r="A16" s="4" t="s">
        <v>411</v>
      </c>
      <c r="C16" s="5" t="n">
        <v>250</v>
      </c>
    </row>
    <row r="17" spans="1:5">
      <c r="A17" s="4" t="s">
        <v>299</v>
      </c>
    </row>
    <row r="18" spans="1:5">
      <c r="A18" s="4" t="s">
        <v>297</v>
      </c>
      <c r="B18" s="6" t="n">
        <v>23000</v>
      </c>
    </row>
    <row r="19" spans="1:5">
      <c r="A19" s="4" t="s">
        <v>298</v>
      </c>
      <c r="C19" s="6" t="n">
        <v>2750</v>
      </c>
      <c r="E19" s="6" t="n">
        <v>12000</v>
      </c>
    </row>
    <row r="20" spans="1:5">
      <c r="A20" s="4" t="s">
        <v>300</v>
      </c>
      <c r="E20" s="6" t="n">
        <v>11000</v>
      </c>
    </row>
    <row r="21" spans="1:5">
      <c r="A21" s="4" t="s">
        <v>412</v>
      </c>
      <c r="C21" s="4" t="s">
        <v>413</v>
      </c>
    </row>
    <row r="22" spans="1:5">
      <c r="A22" s="4" t="s">
        <v>414</v>
      </c>
      <c r="C22" s="6" t="n">
        <v>236</v>
      </c>
    </row>
    <row r="23" spans="1:5">
      <c r="A23" s="4" t="s">
        <v>415</v>
      </c>
    </row>
    <row r="24" spans="1:5">
      <c r="A24" s="4" t="s">
        <v>416</v>
      </c>
      <c r="C24" s="4" t="s">
        <v>417</v>
      </c>
    </row>
    <row r="25" spans="1:5">
      <c r="A25" s="4" t="s">
        <v>418</v>
      </c>
    </row>
    <row r="26" spans="1:5">
      <c r="A26" s="4" t="s">
        <v>416</v>
      </c>
      <c r="C26" s="4" t="s">
        <v>419</v>
      </c>
    </row>
    <row r="27" spans="1:5">
      <c r="A27" s="4" t="s">
        <v>420</v>
      </c>
    </row>
    <row r="28" spans="1:5">
      <c r="A28" s="4" t="s">
        <v>416</v>
      </c>
      <c r="C28" s="4" t="s">
        <v>421</v>
      </c>
    </row>
    <row r="29" spans="1:5">
      <c r="A29" s="4" t="s">
        <v>422</v>
      </c>
    </row>
    <row r="30" spans="1:5">
      <c r="A30" s="4" t="s">
        <v>423</v>
      </c>
      <c r="C30" s="4" t="s">
        <v>424</v>
      </c>
    </row>
    <row r="31" spans="1:5">
      <c r="A31" s="4" t="s">
        <v>425</v>
      </c>
    </row>
    <row r="32" spans="1:5">
      <c r="A32" s="4" t="s">
        <v>297</v>
      </c>
      <c r="B32" s="6" t="n">
        <v>3000</v>
      </c>
    </row>
    <row r="33" spans="1:5">
      <c r="A33" s="4" t="s">
        <v>426</v>
      </c>
      <c r="B33" s="4" t="s">
        <v>427</v>
      </c>
    </row>
    <row r="34" spans="1:5">
      <c r="A34" s="4" t="s">
        <v>428</v>
      </c>
      <c r="B34" s="4" t="s">
        <v>429</v>
      </c>
    </row>
    <row r="35" spans="1:5">
      <c r="A35" s="4" t="s">
        <v>430</v>
      </c>
      <c r="B35" s="4" t="s">
        <v>431</v>
      </c>
    </row>
    <row r="36" spans="1:5">
      <c r="A36" s="4" t="s">
        <v>432</v>
      </c>
      <c r="B36" s="4" t="s">
        <v>433</v>
      </c>
    </row>
    <row r="37" spans="1:5">
      <c r="A37" s="4" t="s">
        <v>434</v>
      </c>
      <c r="B37" s="4" t="s">
        <v>435</v>
      </c>
    </row>
    <row r="38" spans="1:5">
      <c r="A38" s="4" t="s">
        <v>436</v>
      </c>
      <c r="B38" s="6" t="n">
        <v>15</v>
      </c>
    </row>
    <row r="39" spans="1:5">
      <c r="A39" s="4" t="s">
        <v>437</v>
      </c>
      <c r="B39" s="6" t="n">
        <v>22</v>
      </c>
    </row>
    <row r="40" spans="1:5">
      <c r="A40" s="4" t="s">
        <v>438</v>
      </c>
      <c r="B40" s="4" t="s">
        <v>433</v>
      </c>
    </row>
    <row r="41" spans="1:5">
      <c r="A41" s="4" t="s">
        <v>439</v>
      </c>
    </row>
    <row r="42" spans="1:5">
      <c r="A42" s="4" t="s">
        <v>423</v>
      </c>
      <c r="B42" s="4" t="s">
        <v>409</v>
      </c>
    </row>
    <row r="43" spans="1:5">
      <c r="A43" s="4" t="s">
        <v>440</v>
      </c>
    </row>
    <row r="44" spans="1:5">
      <c r="A44" s="4" t="s">
        <v>441</v>
      </c>
      <c r="B44" s="6" t="n">
        <v>12000</v>
      </c>
    </row>
    <row r="45" spans="1:5">
      <c r="A45" s="4" t="s">
        <v>432</v>
      </c>
      <c r="C45" s="4" t="s">
        <v>442</v>
      </c>
    </row>
    <row r="46" spans="1:5">
      <c r="A46" s="4" t="s">
        <v>434</v>
      </c>
      <c r="C46" s="4" t="s">
        <v>443</v>
      </c>
    </row>
    <row r="47" spans="1:5">
      <c r="A47" s="4" t="s">
        <v>444</v>
      </c>
      <c r="C47" s="4" t="s">
        <v>445</v>
      </c>
    </row>
    <row r="48" spans="1:5">
      <c r="A48" s="4" t="s">
        <v>446</v>
      </c>
    </row>
    <row r="49" spans="1:5">
      <c r="A49" s="4" t="s">
        <v>402</v>
      </c>
      <c r="B49" s="6" t="n">
        <v>141287</v>
      </c>
    </row>
    <row r="50" spans="1:5">
      <c r="A50" s="4" t="s">
        <v>403</v>
      </c>
      <c r="E50" s="8" t="n">
        <v>1.27</v>
      </c>
    </row>
    <row r="51" spans="1:5">
      <c r="A51" s="4" t="s">
        <v>447</v>
      </c>
      <c r="B51" s="6" t="n">
        <v>210</v>
      </c>
      <c r="E51" s="6" t="n">
        <v>210</v>
      </c>
    </row>
    <row r="52" spans="1:5">
      <c r="A52" s="4" t="s">
        <v>440</v>
      </c>
    </row>
    <row r="53" spans="1:5">
      <c r="A53" s="4" t="s">
        <v>448</v>
      </c>
      <c r="C53" s="6" t="n">
        <v>720</v>
      </c>
    </row>
    <row r="54" spans="1:5">
      <c r="A54" s="4" t="s">
        <v>449</v>
      </c>
    </row>
    <row r="55" spans="1:5">
      <c r="A55" s="4" t="s">
        <v>448</v>
      </c>
      <c r="C55" s="6" t="n">
        <v>1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3"/>
    <col customWidth="1" max="2" min="2" width="14"/>
  </cols>
  <sheetData>
    <row r="1" spans="1:2">
      <c r="A1" s="1" t="s">
        <v>450</v>
      </c>
      <c r="B1" s="2" t="s">
        <v>2</v>
      </c>
    </row>
    <row r="2" spans="1:2">
      <c r="A2" s="4" t="s">
        <v>451</v>
      </c>
    </row>
    <row r="3" spans="1:2">
      <c r="A3" s="4" t="s">
        <v>452</v>
      </c>
      <c r="B3" s="10" t="n">
        <v>0.026</v>
      </c>
    </row>
    <row r="4" spans="1:2">
      <c r="A4" s="4" t="s">
        <v>453</v>
      </c>
    </row>
    <row r="5" spans="1:2">
      <c r="A5" s="4" t="s">
        <v>452</v>
      </c>
      <c r="B5" s="5" t="n">
        <v>0</v>
      </c>
    </row>
    <row r="6" spans="1:2">
      <c r="A6" s="4" t="s">
        <v>454</v>
      </c>
    </row>
    <row r="7" spans="1:2">
      <c r="A7" s="4" t="s">
        <v>452</v>
      </c>
      <c r="B7" s="10" t="n">
        <v>0.794</v>
      </c>
    </row>
    <row r="8" spans="1:2">
      <c r="A8" s="4" t="s">
        <v>455</v>
      </c>
    </row>
    <row r="9" spans="1:2">
      <c r="A9" s="4" t="s">
        <v>456</v>
      </c>
      <c r="B9" s="4" t="s">
        <v>45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362</v>
      </c>
    </row>
    <row r="2" spans="1:2">
      <c r="A2" s="3" t="s">
        <v>459</v>
      </c>
    </row>
    <row r="3" spans="1:2">
      <c r="A3" s="4" t="s">
        <v>30</v>
      </c>
      <c r="B3" s="6" t="n">
        <v>1200</v>
      </c>
    </row>
    <row r="4" spans="1:2">
      <c r="A4" s="4" t="s">
        <v>388</v>
      </c>
      <c r="B4" s="5" t="n">
        <v>5831</v>
      </c>
    </row>
    <row r="5" spans="1:2">
      <c r="A5" s="4" t="s">
        <v>389</v>
      </c>
      <c r="B5" s="5" t="n">
        <v>6175</v>
      </c>
    </row>
    <row r="6" spans="1:2">
      <c r="A6" s="4" t="s">
        <v>427</v>
      </c>
      <c r="B6" s="5" t="n">
        <v>1544</v>
      </c>
    </row>
    <row r="7" spans="1:2">
      <c r="A7" s="4" t="s">
        <v>460</v>
      </c>
      <c r="B7" s="6" t="n">
        <v>147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3036</v>
      </c>
      <c r="C4" s="6" t="n">
        <v>1485</v>
      </c>
    </row>
    <row r="5" spans="1:3">
      <c r="A5" s="4" t="s">
        <v>84</v>
      </c>
      <c r="B5" s="5" t="n">
        <v>2414</v>
      </c>
      <c r="C5" s="5" t="n">
        <v>1929</v>
      </c>
    </row>
    <row r="6" spans="1:3">
      <c r="A6" s="4" t="s">
        <v>85</v>
      </c>
      <c r="B6" s="5" t="n">
        <v>622</v>
      </c>
      <c r="C6" s="5" t="n">
        <v>-444</v>
      </c>
    </row>
    <row r="7" spans="1:3">
      <c r="A7" s="3" t="s">
        <v>86</v>
      </c>
    </row>
    <row r="8" spans="1:3">
      <c r="A8" s="4" t="s">
        <v>87</v>
      </c>
      <c r="B8" s="5" t="n">
        <v>2876</v>
      </c>
      <c r="C8" s="5" t="n">
        <v>2135</v>
      </c>
    </row>
    <row r="9" spans="1:3">
      <c r="A9" s="4" t="s">
        <v>88</v>
      </c>
      <c r="B9" s="5" t="n">
        <v>7147</v>
      </c>
      <c r="C9" s="5" t="n">
        <v>7455</v>
      </c>
    </row>
    <row r="10" spans="1:3">
      <c r="A10" s="4" t="s">
        <v>89</v>
      </c>
      <c r="B10" s="5" t="n">
        <v>10023</v>
      </c>
      <c r="C10" s="5" t="n">
        <v>9590</v>
      </c>
    </row>
    <row r="11" spans="1:3">
      <c r="A11" s="4" t="s">
        <v>90</v>
      </c>
      <c r="B11" s="5" t="n">
        <v>-9401</v>
      </c>
      <c r="C11" s="5" t="n">
        <v>-10034</v>
      </c>
    </row>
    <row r="12" spans="1:3">
      <c r="A12" s="3" t="s">
        <v>91</v>
      </c>
    </row>
    <row r="13" spans="1:3">
      <c r="A13" s="4" t="s">
        <v>92</v>
      </c>
      <c r="C13" s="5" t="n">
        <v>30</v>
      </c>
    </row>
    <row r="14" spans="1:3">
      <c r="A14" s="4" t="s">
        <v>93</v>
      </c>
      <c r="B14" s="5" t="n">
        <v>-270</v>
      </c>
      <c r="C14" s="5" t="n">
        <v>-44</v>
      </c>
    </row>
    <row r="15" spans="1:3">
      <c r="A15" s="4" t="s">
        <v>94</v>
      </c>
      <c r="B15" s="5" t="n">
        <v>-6</v>
      </c>
      <c r="C15" s="5" t="n">
        <v>-2</v>
      </c>
    </row>
    <row r="16" spans="1:3">
      <c r="A16" s="4" t="s">
        <v>95</v>
      </c>
      <c r="B16" s="5" t="n">
        <v>-276</v>
      </c>
      <c r="C16" s="5" t="n">
        <v>-16</v>
      </c>
    </row>
    <row r="17" spans="1:3">
      <c r="A17" s="4" t="s">
        <v>96</v>
      </c>
      <c r="B17" s="5" t="n">
        <v>-9677</v>
      </c>
      <c r="C17" s="5" t="n">
        <v>-10050</v>
      </c>
    </row>
    <row r="18" spans="1:3">
      <c r="A18" s="4" t="s">
        <v>97</v>
      </c>
      <c r="C18" s="5" t="n">
        <v>-5236</v>
      </c>
    </row>
    <row r="19" spans="1:3">
      <c r="A19" s="4" t="s">
        <v>98</v>
      </c>
      <c r="B19" s="5" t="n">
        <v>-747</v>
      </c>
      <c r="C19" s="5" t="n">
        <v>-125</v>
      </c>
    </row>
    <row r="20" spans="1:3">
      <c r="A20" s="4" t="s">
        <v>99</v>
      </c>
      <c r="B20" s="6" t="n">
        <v>-10424</v>
      </c>
      <c r="C20" s="6" t="n">
        <v>-15411</v>
      </c>
    </row>
    <row r="21" spans="1:3">
      <c r="A21" s="4" t="s">
        <v>100</v>
      </c>
      <c r="B21" s="8" t="n">
        <v>-0.05</v>
      </c>
      <c r="C21" s="8" t="n">
        <v>-0.08</v>
      </c>
    </row>
    <row r="22" spans="1:3">
      <c r="A22" s="4" t="s">
        <v>101</v>
      </c>
      <c r="B22" s="5" t="n">
        <v>196691907</v>
      </c>
      <c r="C22" s="5" t="n">
        <v>188771216</v>
      </c>
    </row>
    <row r="23" spans="1:3">
      <c r="A23" s="4" t="s">
        <v>102</v>
      </c>
      <c r="B23" s="6" t="n">
        <v>-9677</v>
      </c>
      <c r="C23" s="6" t="n">
        <v>-1005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1</v>
      </c>
      <c r="B1" s="2" t="s">
        <v>462</v>
      </c>
      <c r="C1" s="2" t="s">
        <v>463</v>
      </c>
      <c r="D1" s="2" t="s">
        <v>464</v>
      </c>
      <c r="E1" s="2" t="s">
        <v>400</v>
      </c>
      <c r="F1" s="2" t="s">
        <v>2</v>
      </c>
      <c r="G1" s="2" t="s">
        <v>32</v>
      </c>
    </row>
    <row r="2" spans="1:7">
      <c r="A2" s="4" t="s">
        <v>71</v>
      </c>
      <c r="F2" s="5" t="n">
        <v>10000000</v>
      </c>
      <c r="G2" s="5" t="n">
        <v>10000000</v>
      </c>
    </row>
    <row r="3" spans="1:7">
      <c r="A3" s="4" t="s">
        <v>70</v>
      </c>
      <c r="F3" s="7" t="n">
        <v>0.0001</v>
      </c>
      <c r="G3" s="7" t="n">
        <v>0.0001</v>
      </c>
    </row>
    <row r="4" spans="1:7">
      <c r="A4" s="4" t="s">
        <v>73</v>
      </c>
      <c r="F4" s="7" t="n">
        <v>0.0001</v>
      </c>
      <c r="G4" s="7" t="n">
        <v>0.0001</v>
      </c>
    </row>
    <row r="5" spans="1:7">
      <c r="A5" s="4" t="s">
        <v>74</v>
      </c>
      <c r="F5" s="5" t="n">
        <v>350000000</v>
      </c>
      <c r="G5" s="5" t="n">
        <v>350000000</v>
      </c>
    </row>
    <row r="6" spans="1:7">
      <c r="A6" s="4" t="s">
        <v>402</v>
      </c>
      <c r="F6" s="8" t="n">
        <v>1.38</v>
      </c>
    </row>
    <row r="7" spans="1:7">
      <c r="A7" s="4" t="s">
        <v>403</v>
      </c>
      <c r="F7" s="8" t="n">
        <v>1.4</v>
      </c>
      <c r="G7" s="8" t="n">
        <v>1.4</v>
      </c>
    </row>
    <row r="8" spans="1:7">
      <c r="A8" s="4" t="s">
        <v>465</v>
      </c>
      <c r="F8" s="5" t="n">
        <v>9546315</v>
      </c>
      <c r="G8" s="5" t="n">
        <v>9246315</v>
      </c>
    </row>
    <row r="9" spans="1:7">
      <c r="A9" s="4" t="s">
        <v>72</v>
      </c>
      <c r="F9" s="5" t="n">
        <v>2000000</v>
      </c>
      <c r="G9" s="5" t="n">
        <v>2000000</v>
      </c>
    </row>
    <row r="10" spans="1:7">
      <c r="A10" s="4" t="s">
        <v>67</v>
      </c>
    </row>
    <row r="11" spans="1:7">
      <c r="A11" s="4" t="s">
        <v>70</v>
      </c>
      <c r="F11" s="7" t="n">
        <v>0.0001</v>
      </c>
      <c r="G11" s="7" t="n">
        <v>0.0001</v>
      </c>
    </row>
    <row r="12" spans="1:7">
      <c r="A12" s="4" t="s">
        <v>466</v>
      </c>
      <c r="F12" s="6" t="n">
        <v>25</v>
      </c>
    </row>
    <row r="13" spans="1:7">
      <c r="A13" s="4" t="s">
        <v>467</v>
      </c>
      <c r="F13" s="6" t="n">
        <v>27510</v>
      </c>
    </row>
    <row r="14" spans="1:7">
      <c r="A14" s="4" t="s">
        <v>468</v>
      </c>
      <c r="F14" s="5" t="n">
        <v>22008000</v>
      </c>
    </row>
    <row r="15" spans="1:7">
      <c r="A15" s="4" t="s">
        <v>469</v>
      </c>
      <c r="E15" s="5" t="n">
        <v>1000000</v>
      </c>
    </row>
    <row r="16" spans="1:7">
      <c r="A16" s="4" t="s">
        <v>470</v>
      </c>
      <c r="E16" s="6" t="n">
        <v>4162</v>
      </c>
    </row>
    <row r="17" spans="1:7">
      <c r="A17" s="4" t="s">
        <v>447</v>
      </c>
      <c r="E17" s="5" t="n">
        <v>20838</v>
      </c>
    </row>
    <row r="18" spans="1:7">
      <c r="A18" s="4" t="s">
        <v>471</v>
      </c>
      <c r="E18" s="6" t="n">
        <v>5236</v>
      </c>
    </row>
    <row r="19" spans="1:7">
      <c r="A19" s="4" t="s">
        <v>472</v>
      </c>
      <c r="F19" s="4" t="s">
        <v>473</v>
      </c>
    </row>
    <row r="20" spans="1:7">
      <c r="A20" s="4" t="s">
        <v>72</v>
      </c>
      <c r="F20" s="5" t="n">
        <v>1000000</v>
      </c>
    </row>
    <row r="21" spans="1:7">
      <c r="A21" s="4" t="s">
        <v>68</v>
      </c>
    </row>
    <row r="22" spans="1:7">
      <c r="A22" s="4" t="s">
        <v>70</v>
      </c>
      <c r="F22" s="7" t="n">
        <v>0.0001</v>
      </c>
      <c r="G22" s="7" t="n">
        <v>0.0001</v>
      </c>
    </row>
    <row r="23" spans="1:7">
      <c r="A23" s="4" t="s">
        <v>72</v>
      </c>
      <c r="F23" s="5" t="n">
        <v>1000000</v>
      </c>
    </row>
    <row r="24" spans="1:7">
      <c r="A24" s="4" t="s">
        <v>290</v>
      </c>
    </row>
    <row r="25" spans="1:7">
      <c r="A25" s="4" t="s">
        <v>469</v>
      </c>
      <c r="B25" s="5" t="n">
        <v>3512124</v>
      </c>
      <c r="C25" s="5" t="n">
        <v>10872716</v>
      </c>
    </row>
    <row r="26" spans="1:7">
      <c r="A26" s="4" t="s">
        <v>474</v>
      </c>
      <c r="B26" s="7" t="n">
        <v>1.3796</v>
      </c>
    </row>
    <row r="27" spans="1:7">
      <c r="A27" s="4" t="s">
        <v>475</v>
      </c>
    </row>
    <row r="28" spans="1:7">
      <c r="A28" s="4" t="s">
        <v>402</v>
      </c>
      <c r="E28" s="6" t="n">
        <v>8750000</v>
      </c>
    </row>
    <row r="29" spans="1:7">
      <c r="A29" s="4" t="s">
        <v>403</v>
      </c>
      <c r="E29" s="8" t="n">
        <v>1.4</v>
      </c>
    </row>
    <row r="30" spans="1:7">
      <c r="A30" s="4" t="s">
        <v>476</v>
      </c>
      <c r="E30" s="6" t="n">
        <v>24671</v>
      </c>
    </row>
    <row r="31" spans="1:7">
      <c r="A31" s="4" t="s">
        <v>472</v>
      </c>
      <c r="E31" s="4" t="s">
        <v>473</v>
      </c>
    </row>
    <row r="32" spans="1:7">
      <c r="A32" s="4" t="s">
        <v>477</v>
      </c>
      <c r="E32" s="6" t="n">
        <v>329</v>
      </c>
    </row>
    <row r="33" spans="1:7">
      <c r="A33" s="4" t="s">
        <v>478</v>
      </c>
    </row>
    <row r="34" spans="1:7">
      <c r="A34" s="4" t="s">
        <v>479</v>
      </c>
      <c r="G34" s="5" t="n">
        <v>2569159</v>
      </c>
    </row>
    <row r="35" spans="1:7">
      <c r="A35" s="4" t="s">
        <v>474</v>
      </c>
      <c r="G35" s="8" t="n">
        <v>1.19</v>
      </c>
    </row>
    <row r="36" spans="1:7">
      <c r="A36" s="4" t="s">
        <v>480</v>
      </c>
      <c r="D36" s="6" t="n">
        <v>30000</v>
      </c>
      <c r="G36" s="6" t="n">
        <v>26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25"/>
    <col customWidth="1" max="3" min="3" width="14"/>
  </cols>
  <sheetData>
    <row r="1" spans="1:3">
      <c r="A1" s="1" t="s">
        <v>481</v>
      </c>
      <c r="B1" s="2" t="s">
        <v>482</v>
      </c>
      <c r="C1" s="2" t="s">
        <v>2</v>
      </c>
    </row>
    <row r="2" spans="1:3">
      <c r="A2" s="4" t="s">
        <v>483</v>
      </c>
    </row>
    <row r="3" spans="1:3">
      <c r="A3" s="4" t="s">
        <v>484</v>
      </c>
      <c r="C3" s="10" t="n">
        <v>0.026</v>
      </c>
    </row>
    <row r="4" spans="1:3">
      <c r="A4" s="4" t="s">
        <v>485</v>
      </c>
    </row>
    <row r="5" spans="1:3">
      <c r="A5" s="4" t="s">
        <v>484</v>
      </c>
      <c r="C5" s="5" t="n">
        <v>0</v>
      </c>
    </row>
    <row r="6" spans="1:3">
      <c r="A6" s="4" t="s">
        <v>486</v>
      </c>
    </row>
    <row r="7" spans="1:3">
      <c r="A7" s="4" t="s">
        <v>484</v>
      </c>
      <c r="C7" s="10" t="n">
        <v>0.794</v>
      </c>
    </row>
    <row r="8" spans="1:3">
      <c r="A8" s="4" t="s">
        <v>487</v>
      </c>
    </row>
    <row r="9" spans="1:3">
      <c r="A9" s="4" t="s">
        <v>484</v>
      </c>
      <c r="B9" s="10" t="n">
        <v>0.459</v>
      </c>
    </row>
    <row r="10" spans="1:3">
      <c r="A10" s="4" t="s">
        <v>488</v>
      </c>
    </row>
    <row r="11" spans="1:3">
      <c r="A11" s="4" t="s">
        <v>489</v>
      </c>
      <c r="B11" s="4" t="s">
        <v>490</v>
      </c>
    </row>
    <row r="12" spans="1:3">
      <c r="A12" s="4" t="s">
        <v>491</v>
      </c>
    </row>
    <row r="13" spans="1:3">
      <c r="A13" s="4" t="s">
        <v>484</v>
      </c>
      <c r="B13" s="10" t="n">
        <v>0.028</v>
      </c>
    </row>
    <row r="14" spans="1:3">
      <c r="A14" s="4" t="s">
        <v>492</v>
      </c>
    </row>
    <row r="15" spans="1:3">
      <c r="A15" s="4" t="s">
        <v>484</v>
      </c>
      <c r="B15" s="5" t="n">
        <v>0</v>
      </c>
    </row>
    <row r="16" spans="1:3">
      <c r="A16" s="4" t="s">
        <v>493</v>
      </c>
    </row>
    <row r="17" spans="1:3">
      <c r="A17" s="4" t="s">
        <v>484</v>
      </c>
      <c r="B17" s="10" t="n">
        <v>0.616</v>
      </c>
    </row>
    <row r="18" spans="1:3">
      <c r="A18" s="4" t="s">
        <v>494</v>
      </c>
    </row>
    <row r="19" spans="1:3">
      <c r="A19" s="4" t="s">
        <v>495</v>
      </c>
      <c r="B19" s="4" t="s">
        <v>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96</v>
      </c>
      <c r="B1" s="2" t="s">
        <v>497</v>
      </c>
      <c r="C1" s="2" t="s">
        <v>498</v>
      </c>
      <c r="D1" s="2" t="s">
        <v>499</v>
      </c>
      <c r="E1" s="2" t="s">
        <v>500</v>
      </c>
      <c r="F1" s="2" t="s">
        <v>501</v>
      </c>
    </row>
    <row r="2" spans="1:6">
      <c r="A2" s="4" t="s">
        <v>502</v>
      </c>
    </row>
    <row r="3" spans="1:6">
      <c r="A3" s="4" t="s">
        <v>78</v>
      </c>
      <c r="F3" s="5" t="n">
        <v>10400</v>
      </c>
    </row>
    <row r="4" spans="1:6">
      <c r="A4" s="4" t="s">
        <v>503</v>
      </c>
    </row>
    <row r="5" spans="1:6">
      <c r="A5" s="4" t="s">
        <v>78</v>
      </c>
      <c r="E5" s="5" t="n">
        <v>30000</v>
      </c>
    </row>
    <row r="6" spans="1:6">
      <c r="A6" s="4" t="s">
        <v>504</v>
      </c>
    </row>
    <row r="7" spans="1:6">
      <c r="A7" s="4" t="s">
        <v>78</v>
      </c>
      <c r="D7" s="5" t="n">
        <v>30000</v>
      </c>
    </row>
    <row r="8" spans="1:6">
      <c r="A8" s="4" t="s">
        <v>505</v>
      </c>
    </row>
    <row r="9" spans="1:6">
      <c r="A9" s="4" t="s">
        <v>78</v>
      </c>
      <c r="C9" s="5" t="n">
        <v>30000</v>
      </c>
    </row>
    <row r="10" spans="1:6">
      <c r="A10" s="4" t="s">
        <v>506</v>
      </c>
    </row>
    <row r="11" spans="1:6">
      <c r="A11" s="4" t="s">
        <v>78</v>
      </c>
      <c r="B11" s="5" t="n">
        <v>3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507</v>
      </c>
      <c r="B1" s="2" t="s">
        <v>1</v>
      </c>
    </row>
    <row r="2" spans="1:3">
      <c r="B2" s="2" t="s">
        <v>2</v>
      </c>
      <c r="C2" s="2" t="s">
        <v>81</v>
      </c>
    </row>
    <row r="3" spans="1:3">
      <c r="A3" s="4" t="s">
        <v>83</v>
      </c>
      <c r="B3" s="6" t="n">
        <v>3036</v>
      </c>
      <c r="C3" s="6" t="n">
        <v>1485</v>
      </c>
    </row>
    <row r="4" spans="1:3">
      <c r="A4" s="4" t="s">
        <v>508</v>
      </c>
    </row>
    <row r="5" spans="1:3">
      <c r="A5" s="4" t="s">
        <v>83</v>
      </c>
      <c r="B5" s="5" t="n">
        <v>2785</v>
      </c>
      <c r="C5" s="5" t="n">
        <v>1381</v>
      </c>
    </row>
    <row r="6" spans="1:3">
      <c r="A6" s="4" t="s">
        <v>509</v>
      </c>
    </row>
    <row r="7" spans="1:3">
      <c r="A7" s="4" t="s">
        <v>83</v>
      </c>
      <c r="B7" s="5" t="n">
        <v>189</v>
      </c>
      <c r="C7" s="5" t="n">
        <v>104</v>
      </c>
    </row>
    <row r="8" spans="1:3">
      <c r="A8" s="4" t="s">
        <v>510</v>
      </c>
    </row>
    <row r="9" spans="1:3">
      <c r="A9" s="4" t="s">
        <v>83</v>
      </c>
      <c r="B9" s="5" t="n">
        <v>62</v>
      </c>
    </row>
    <row r="10" spans="1:3">
      <c r="A10" s="4" t="s">
        <v>511</v>
      </c>
    </row>
    <row r="11" spans="1:3">
      <c r="A11" s="4" t="s">
        <v>83</v>
      </c>
      <c r="B11" s="5" t="n">
        <v>2494</v>
      </c>
      <c r="C11" s="5" t="n">
        <v>970</v>
      </c>
    </row>
    <row r="12" spans="1:3">
      <c r="A12" s="4" t="s">
        <v>512</v>
      </c>
    </row>
    <row r="13" spans="1:3">
      <c r="A13" s="4" t="s">
        <v>83</v>
      </c>
      <c r="C13" s="5" t="n">
        <v>176</v>
      </c>
    </row>
    <row r="14" spans="1:3">
      <c r="A14" s="4" t="s">
        <v>513</v>
      </c>
    </row>
    <row r="15" spans="1:3">
      <c r="A15" s="4" t="s">
        <v>83</v>
      </c>
      <c r="B15" s="5" t="n">
        <v>291</v>
      </c>
      <c r="C15" s="5" t="n">
        <v>235</v>
      </c>
    </row>
    <row r="16" spans="1:3">
      <c r="A16" s="4" t="s">
        <v>514</v>
      </c>
    </row>
    <row r="17" spans="1:3">
      <c r="A17" s="4" t="s">
        <v>83</v>
      </c>
      <c r="B17" s="6" t="n">
        <v>251</v>
      </c>
      <c r="C17" s="6" t="n">
        <v>10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21"/>
  </cols>
  <sheetData>
    <row r="1" spans="1:2">
      <c r="A1" s="1" t="s">
        <v>515</v>
      </c>
      <c r="B1" s="2" t="s">
        <v>362</v>
      </c>
    </row>
    <row r="2" spans="1:2">
      <c r="A2" s="4" t="s">
        <v>516</v>
      </c>
      <c r="B2" s="6" t="n">
        <v>2295</v>
      </c>
    </row>
    <row r="3" spans="1:2">
      <c r="A3" s="4" t="s">
        <v>517</v>
      </c>
    </row>
    <row r="4" spans="1:2">
      <c r="A4" s="4" t="s">
        <v>516</v>
      </c>
      <c r="B4" s="5" t="n">
        <v>1069</v>
      </c>
    </row>
    <row r="5" spans="1:2">
      <c r="A5" s="4" t="s">
        <v>518</v>
      </c>
    </row>
    <row r="6" spans="1:2">
      <c r="A6" s="4" t="s">
        <v>516</v>
      </c>
      <c r="B6" s="5" t="n">
        <v>1226</v>
      </c>
    </row>
    <row r="7" spans="1:2">
      <c r="A7" s="4" t="s">
        <v>519</v>
      </c>
    </row>
    <row r="8" spans="1:2">
      <c r="A8" s="4" t="s">
        <v>516</v>
      </c>
      <c r="B8" s="5" t="n">
        <v>883</v>
      </c>
    </row>
    <row r="9" spans="1:2">
      <c r="A9" s="4" t="s">
        <v>520</v>
      </c>
    </row>
    <row r="10" spans="1:2">
      <c r="A10" s="4" t="s">
        <v>516</v>
      </c>
      <c r="B10" s="5" t="n">
        <v>336</v>
      </c>
    </row>
    <row r="11" spans="1:2">
      <c r="A11" s="4" t="s">
        <v>521</v>
      </c>
    </row>
    <row r="12" spans="1:2">
      <c r="A12" s="4" t="s">
        <v>516</v>
      </c>
      <c r="B12" s="5" t="n">
        <v>547</v>
      </c>
    </row>
    <row r="13" spans="1:2">
      <c r="A13" s="4" t="s">
        <v>522</v>
      </c>
    </row>
    <row r="14" spans="1:2">
      <c r="A14" s="4" t="s">
        <v>516</v>
      </c>
      <c r="B14" s="5" t="n">
        <v>1412</v>
      </c>
    </row>
    <row r="15" spans="1:2">
      <c r="A15" s="4" t="s">
        <v>523</v>
      </c>
    </row>
    <row r="16" spans="1:2">
      <c r="A16" s="4" t="s">
        <v>516</v>
      </c>
      <c r="B16" s="5" t="n">
        <v>733</v>
      </c>
    </row>
    <row r="17" spans="1:2">
      <c r="A17" s="4" t="s">
        <v>524</v>
      </c>
    </row>
    <row r="18" spans="1:2">
      <c r="A18" s="4" t="s">
        <v>516</v>
      </c>
      <c r="B18" s="6" t="n">
        <v>6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1</v>
      </c>
    </row>
    <row r="2" spans="1:2">
      <c r="B2" s="2" t="s">
        <v>362</v>
      </c>
    </row>
    <row r="3" spans="1:2">
      <c r="A3" s="4" t="s">
        <v>526</v>
      </c>
    </row>
    <row r="4" spans="1:2">
      <c r="A4" s="3" t="s">
        <v>527</v>
      </c>
    </row>
    <row r="5" spans="1:2">
      <c r="A5" s="4" t="s">
        <v>528</v>
      </c>
      <c r="B5" s="6" t="n">
        <v>205</v>
      </c>
    </row>
    <row r="6" spans="1:2">
      <c r="A6" s="4" t="s">
        <v>529</v>
      </c>
      <c r="B6" s="5" t="n">
        <v>21</v>
      </c>
    </row>
    <row r="7" spans="1:2">
      <c r="A7" s="4" t="s">
        <v>530</v>
      </c>
      <c r="B7" s="5" t="n">
        <v>-37</v>
      </c>
    </row>
    <row r="8" spans="1:2">
      <c r="A8" s="4" t="s">
        <v>531</v>
      </c>
      <c r="B8" s="5" t="n">
        <v>189</v>
      </c>
    </row>
    <row r="9" spans="1:2">
      <c r="A9" s="4" t="s">
        <v>532</v>
      </c>
    </row>
    <row r="10" spans="1:2">
      <c r="A10" s="3" t="s">
        <v>527</v>
      </c>
    </row>
    <row r="11" spans="1:2">
      <c r="A11" s="4" t="s">
        <v>528</v>
      </c>
      <c r="B11" s="5" t="n">
        <v>64</v>
      </c>
    </row>
    <row r="12" spans="1:2">
      <c r="A12" s="4" t="s">
        <v>529</v>
      </c>
      <c r="B12" s="5" t="n">
        <v>2</v>
      </c>
    </row>
    <row r="13" spans="1:2">
      <c r="A13" s="4" t="s">
        <v>530</v>
      </c>
      <c r="B13" s="5" t="n">
        <v>-11</v>
      </c>
    </row>
    <row r="14" spans="1:2">
      <c r="A14" s="4" t="s">
        <v>531</v>
      </c>
      <c r="B14" s="5" t="n">
        <v>55</v>
      </c>
    </row>
    <row r="15" spans="1:2">
      <c r="A15" s="4" t="s">
        <v>533</v>
      </c>
    </row>
    <row r="16" spans="1:2">
      <c r="A16" s="3" t="s">
        <v>534</v>
      </c>
    </row>
    <row r="17" spans="1:2">
      <c r="A17" s="4" t="s">
        <v>528</v>
      </c>
      <c r="B17" s="5" t="n">
        <v>947</v>
      </c>
    </row>
    <row r="18" spans="1:2">
      <c r="A18" s="4" t="s">
        <v>529</v>
      </c>
      <c r="B18" s="5" t="n">
        <v>351</v>
      </c>
    </row>
    <row r="19" spans="1:2">
      <c r="A19" s="4" t="s">
        <v>530</v>
      </c>
      <c r="B19" s="5" t="n">
        <v>-202</v>
      </c>
    </row>
    <row r="20" spans="1:2">
      <c r="A20" s="4" t="s">
        <v>531</v>
      </c>
      <c r="B20" s="6" t="n">
        <v>10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535</v>
      </c>
      <c r="B1" s="2" t="s">
        <v>1</v>
      </c>
    </row>
    <row r="2" spans="1:2">
      <c r="B2" s="2" t="s">
        <v>362</v>
      </c>
    </row>
    <row r="3" spans="1:2">
      <c r="A3" s="3" t="s">
        <v>536</v>
      </c>
    </row>
    <row r="4" spans="1:2">
      <c r="A4" s="4" t="s">
        <v>537</v>
      </c>
      <c r="B4" s="6" t="n">
        <v>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38</v>
      </c>
      <c r="B1" s="2" t="s">
        <v>1</v>
      </c>
    </row>
    <row r="2" spans="1:3">
      <c r="B2" s="2" t="s">
        <v>2</v>
      </c>
      <c r="C2" s="2" t="s">
        <v>81</v>
      </c>
    </row>
    <row r="3" spans="1:3">
      <c r="A3" s="3" t="s">
        <v>188</v>
      </c>
    </row>
    <row r="4" spans="1:3">
      <c r="A4" s="4" t="s">
        <v>539</v>
      </c>
      <c r="B4" s="5" t="n">
        <v>2397000</v>
      </c>
      <c r="C4" s="5" t="n">
        <v>1921000</v>
      </c>
    </row>
    <row r="5" spans="1:3">
      <c r="A5" s="4" t="s">
        <v>540</v>
      </c>
      <c r="B5" s="8" t="n">
        <v>1.2</v>
      </c>
      <c r="C5" s="8" t="n">
        <v>1.05</v>
      </c>
    </row>
    <row r="6" spans="1:3">
      <c r="A6" s="4" t="s">
        <v>541</v>
      </c>
      <c r="B6" s="8" t="n">
        <v>1.2</v>
      </c>
      <c r="C6" s="8" t="n">
        <v>1.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42</v>
      </c>
      <c r="B1" s="2" t="s">
        <v>1</v>
      </c>
    </row>
    <row r="2" spans="1:3">
      <c r="B2" s="2" t="s">
        <v>2</v>
      </c>
      <c r="C2" s="2" t="s">
        <v>81</v>
      </c>
    </row>
    <row r="3" spans="1:3">
      <c r="A3" s="4" t="s">
        <v>112</v>
      </c>
      <c r="B3" s="6" t="n">
        <v>978</v>
      </c>
      <c r="C3" s="6" t="n">
        <v>674</v>
      </c>
    </row>
    <row r="4" spans="1:3">
      <c r="A4" s="4" t="s">
        <v>543</v>
      </c>
    </row>
    <row r="5" spans="1:3">
      <c r="A5" s="4" t="s">
        <v>112</v>
      </c>
      <c r="B5" s="5" t="n">
        <v>49</v>
      </c>
      <c r="C5" s="5" t="n">
        <v>28</v>
      </c>
    </row>
    <row r="6" spans="1:3">
      <c r="A6" s="4" t="s">
        <v>544</v>
      </c>
    </row>
    <row r="7" spans="1:3">
      <c r="A7" s="4" t="s">
        <v>112</v>
      </c>
      <c r="B7" s="5" t="n">
        <v>113</v>
      </c>
      <c r="C7" s="5" t="n">
        <v>61</v>
      </c>
    </row>
    <row r="8" spans="1:3">
      <c r="A8" s="4" t="s">
        <v>545</v>
      </c>
    </row>
    <row r="9" spans="1:3">
      <c r="A9" s="4" t="s">
        <v>112</v>
      </c>
      <c r="B9" s="6" t="n">
        <v>816</v>
      </c>
      <c r="C9" s="6" t="n">
        <v>5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7"/>
    <col customWidth="1" max="2" min="2" width="17"/>
    <col customWidth="1" max="3" min="3" width="17"/>
  </cols>
  <sheetData>
    <row r="1" spans="1:3">
      <c r="A1" s="1" t="s">
        <v>546</v>
      </c>
      <c r="B1" s="2" t="s">
        <v>1</v>
      </c>
    </row>
    <row r="2" spans="1:3">
      <c r="B2" s="2" t="s">
        <v>2</v>
      </c>
      <c r="C2" s="2" t="s">
        <v>81</v>
      </c>
    </row>
    <row r="3" spans="1:3">
      <c r="A3" s="4" t="s">
        <v>547</v>
      </c>
      <c r="B3" s="4" t="s">
        <v>548</v>
      </c>
    </row>
    <row r="4" spans="1:3">
      <c r="A4" s="4" t="s">
        <v>549</v>
      </c>
      <c r="B4" s="4" t="s">
        <v>550</v>
      </c>
    </row>
    <row r="5" spans="1:3">
      <c r="A5" s="4" t="s">
        <v>551</v>
      </c>
      <c r="B5" s="4" t="s">
        <v>552</v>
      </c>
    </row>
    <row r="6" spans="1:3">
      <c r="A6" s="4" t="s">
        <v>553</v>
      </c>
    </row>
    <row r="7" spans="1:3">
      <c r="A7" s="4" t="s">
        <v>547</v>
      </c>
      <c r="C7" s="4" t="s">
        <v>554</v>
      </c>
    </row>
    <row r="8" spans="1:3">
      <c r="A8" s="4" t="s">
        <v>549</v>
      </c>
      <c r="C8" s="4" t="s">
        <v>550</v>
      </c>
    </row>
    <row r="9" spans="1:3">
      <c r="A9" s="4" t="s">
        <v>555</v>
      </c>
      <c r="C9" s="4" t="s">
        <v>556</v>
      </c>
    </row>
    <row r="10" spans="1:3">
      <c r="A10" s="4" t="s">
        <v>557</v>
      </c>
    </row>
    <row r="11" spans="1:3">
      <c r="A11" s="4" t="s">
        <v>547</v>
      </c>
      <c r="C11" s="4" t="s">
        <v>558</v>
      </c>
    </row>
    <row r="12" spans="1:3">
      <c r="A12" s="4" t="s">
        <v>549</v>
      </c>
      <c r="C12" s="4" t="s">
        <v>457</v>
      </c>
    </row>
    <row r="13" spans="1:3">
      <c r="A13" s="4" t="s">
        <v>555</v>
      </c>
      <c r="C13" s="4" t="s">
        <v>5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9"/>
    <col customWidth="1" max="6" min="6" width="10"/>
  </cols>
  <sheetData>
    <row r="1" spans="1:6">
      <c r="A1" s="1" t="s">
        <v>103</v>
      </c>
      <c r="B1" s="2" t="s">
        <v>104</v>
      </c>
      <c r="C1" s="2" t="s">
        <v>105</v>
      </c>
      <c r="D1" s="2" t="s">
        <v>106</v>
      </c>
      <c r="E1" s="2" t="s">
        <v>107</v>
      </c>
      <c r="F1" s="2" t="s">
        <v>108</v>
      </c>
    </row>
    <row r="2" spans="1:6">
      <c r="A2" s="4" t="s">
        <v>109</v>
      </c>
      <c r="C2" s="6" t="n">
        <v>19</v>
      </c>
      <c r="D2" s="6" t="n">
        <v>198337</v>
      </c>
      <c r="E2" s="6" t="n">
        <v>-180841</v>
      </c>
      <c r="F2" s="6" t="n">
        <v>17515</v>
      </c>
    </row>
    <row r="3" spans="1:6">
      <c r="A3" s="4" t="s">
        <v>110</v>
      </c>
      <c r="C3" s="5" t="n">
        <v>188764851</v>
      </c>
    </row>
    <row r="4" spans="1:6">
      <c r="A4" s="4" t="s">
        <v>111</v>
      </c>
      <c r="E4" s="5" t="n">
        <v>440</v>
      </c>
      <c r="F4" s="5" t="n">
        <v>440</v>
      </c>
    </row>
    <row r="5" spans="1:6">
      <c r="A5" s="4" t="s">
        <v>112</v>
      </c>
      <c r="D5" s="5" t="n">
        <v>674</v>
      </c>
      <c r="F5" s="5" t="n">
        <v>674</v>
      </c>
    </row>
    <row r="6" spans="1:6">
      <c r="A6" s="4" t="s">
        <v>113</v>
      </c>
      <c r="B6" s="6" t="n">
        <v>20564</v>
      </c>
    </row>
    <row r="7" spans="1:6">
      <c r="A7" s="4" t="s">
        <v>114</v>
      </c>
      <c r="B7" s="5" t="n">
        <v>1000000</v>
      </c>
    </row>
    <row r="8" spans="1:6">
      <c r="A8" s="4" t="s">
        <v>115</v>
      </c>
      <c r="D8" s="5" t="n">
        <v>4108</v>
      </c>
      <c r="F8" s="5" t="n">
        <v>4108</v>
      </c>
    </row>
    <row r="9" spans="1:6">
      <c r="A9" s="4" t="s">
        <v>116</v>
      </c>
      <c r="B9" s="6" t="n">
        <v>-5236</v>
      </c>
      <c r="D9" s="5" t="n">
        <v>5236</v>
      </c>
      <c r="F9" s="5" t="n">
        <v>5236</v>
      </c>
    </row>
    <row r="10" spans="1:6">
      <c r="A10" s="4" t="s">
        <v>117</v>
      </c>
      <c r="B10" s="5" t="n">
        <v>5236</v>
      </c>
      <c r="D10" s="5" t="n">
        <v>-5236</v>
      </c>
      <c r="F10" s="5" t="n">
        <v>-5236</v>
      </c>
    </row>
    <row r="11" spans="1:6">
      <c r="A11" s="4" t="s">
        <v>118</v>
      </c>
      <c r="B11" s="5" t="n">
        <v>125</v>
      </c>
      <c r="D11" s="5" t="n">
        <v>-125</v>
      </c>
      <c r="F11" s="5" t="n">
        <v>-125</v>
      </c>
    </row>
    <row r="12" spans="1:6">
      <c r="A12" s="4" t="s">
        <v>119</v>
      </c>
      <c r="C12" s="5" t="n">
        <v>17190</v>
      </c>
    </row>
    <row r="13" spans="1:6">
      <c r="A13" s="4" t="s">
        <v>96</v>
      </c>
      <c r="E13" s="5" t="n">
        <v>-10050</v>
      </c>
      <c r="F13" s="5" t="n">
        <v>-10050</v>
      </c>
    </row>
    <row r="14" spans="1:6">
      <c r="A14" s="4" t="s">
        <v>120</v>
      </c>
      <c r="B14" s="6" t="n">
        <v>20689</v>
      </c>
      <c r="C14" s="6" t="n">
        <v>19</v>
      </c>
      <c r="D14" s="5" t="n">
        <v>202994</v>
      </c>
      <c r="E14" s="5" t="n">
        <v>-190451</v>
      </c>
      <c r="F14" s="5" t="n">
        <v>12562</v>
      </c>
    </row>
    <row r="15" spans="1:6">
      <c r="A15" s="4" t="s">
        <v>121</v>
      </c>
      <c r="B15" s="5" t="n">
        <v>1000000</v>
      </c>
      <c r="C15" s="5" t="n">
        <v>188782041</v>
      </c>
    </row>
    <row r="16" spans="1:6">
      <c r="A16" s="4" t="s">
        <v>122</v>
      </c>
      <c r="B16" s="6" t="n">
        <v>22952</v>
      </c>
      <c r="C16" s="6" t="n">
        <v>19</v>
      </c>
      <c r="D16" s="5" t="n">
        <v>206165</v>
      </c>
      <c r="E16" s="5" t="n">
        <v>-215390</v>
      </c>
      <c r="F16" s="6" t="n">
        <v>-9206</v>
      </c>
    </row>
    <row r="17" spans="1:6">
      <c r="A17" s="4" t="s">
        <v>123</v>
      </c>
      <c r="B17" s="5" t="n">
        <v>1070400</v>
      </c>
      <c r="C17" s="5" t="n">
        <v>191731152</v>
      </c>
      <c r="F17" s="5" t="n">
        <v>191731152</v>
      </c>
    </row>
    <row r="18" spans="1:6">
      <c r="A18" s="4" t="s">
        <v>112</v>
      </c>
      <c r="D18" s="5" t="n">
        <v>963</v>
      </c>
      <c r="F18" s="6" t="n">
        <v>963</v>
      </c>
    </row>
    <row r="19" spans="1:6">
      <c r="A19" s="4" t="s">
        <v>113</v>
      </c>
      <c r="C19" s="6" t="n">
        <v>1</v>
      </c>
      <c r="D19" s="5" t="n">
        <v>19530</v>
      </c>
      <c r="F19" s="5" t="n">
        <v>19531</v>
      </c>
    </row>
    <row r="20" spans="1:6">
      <c r="A20" s="4" t="s">
        <v>114</v>
      </c>
      <c r="C20" s="5" t="n">
        <v>14384840</v>
      </c>
    </row>
    <row r="21" spans="1:6">
      <c r="A21" s="4" t="s">
        <v>115</v>
      </c>
      <c r="D21" s="5" t="n">
        <v>440</v>
      </c>
      <c r="F21" s="5" t="n">
        <v>440</v>
      </c>
    </row>
    <row r="22" spans="1:6">
      <c r="A22" s="4" t="s">
        <v>118</v>
      </c>
      <c r="B22" s="6" t="n">
        <v>625</v>
      </c>
      <c r="D22" s="5" t="n">
        <v>-625</v>
      </c>
      <c r="F22" s="5" t="n">
        <v>-625</v>
      </c>
    </row>
    <row r="23" spans="1:6">
      <c r="A23" s="4" t="s">
        <v>124</v>
      </c>
      <c r="B23" s="6" t="n">
        <v>122</v>
      </c>
      <c r="D23" s="5" t="n">
        <v>-122</v>
      </c>
      <c r="F23" s="5" t="n">
        <v>-122</v>
      </c>
    </row>
    <row r="24" spans="1:6">
      <c r="A24" s="4" t="s">
        <v>125</v>
      </c>
      <c r="B24" s="5" t="n">
        <v>30000</v>
      </c>
    </row>
    <row r="25" spans="1:6">
      <c r="A25" s="4" t="s">
        <v>126</v>
      </c>
      <c r="D25" s="5" t="n">
        <v>-71</v>
      </c>
      <c r="F25" s="5" t="n">
        <v>-71</v>
      </c>
    </row>
    <row r="26" spans="1:6">
      <c r="A26" s="4" t="s">
        <v>119</v>
      </c>
      <c r="C26" s="5" t="n">
        <v>83735</v>
      </c>
    </row>
    <row r="27" spans="1:6">
      <c r="A27" s="4" t="s">
        <v>127</v>
      </c>
      <c r="C27" s="6" t="n">
        <v>1</v>
      </c>
      <c r="D27" s="5" t="n">
        <v>160</v>
      </c>
      <c r="F27" s="5" t="n">
        <v>161</v>
      </c>
    </row>
    <row r="28" spans="1:6">
      <c r="A28" s="4" t="s">
        <v>128</v>
      </c>
      <c r="C28" s="5" t="n">
        <v>413292</v>
      </c>
    </row>
    <row r="29" spans="1:6">
      <c r="A29" s="4" t="s">
        <v>129</v>
      </c>
      <c r="D29" s="5" t="n">
        <v>15</v>
      </c>
      <c r="F29" s="5" t="n">
        <v>15</v>
      </c>
    </row>
    <row r="30" spans="1:6">
      <c r="A30" s="4" t="s">
        <v>130</v>
      </c>
      <c r="C30" s="5" t="n">
        <v>16629</v>
      </c>
    </row>
    <row r="31" spans="1:6">
      <c r="A31" s="4" t="s">
        <v>96</v>
      </c>
      <c r="E31" s="5" t="n">
        <v>-9677</v>
      </c>
      <c r="F31" s="5" t="n">
        <v>-9677</v>
      </c>
    </row>
    <row r="32" spans="1:6">
      <c r="A32" s="4" t="s">
        <v>131</v>
      </c>
      <c r="B32" s="6" t="n">
        <v>23699</v>
      </c>
      <c r="C32" s="6" t="n">
        <v>21</v>
      </c>
      <c r="D32" s="6" t="n">
        <v>226455</v>
      </c>
      <c r="E32" s="6" t="n">
        <v>-225067</v>
      </c>
      <c r="F32" s="6" t="n">
        <v>1409</v>
      </c>
    </row>
    <row r="33" spans="1:6">
      <c r="A33" s="4" t="s">
        <v>132</v>
      </c>
      <c r="B33" s="5" t="n">
        <v>1100400</v>
      </c>
      <c r="C33" s="5" t="n">
        <v>206629648</v>
      </c>
      <c r="F33" s="5" t="n">
        <v>2066296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30"/>
  </cols>
  <sheetData>
    <row r="1" spans="1:2">
      <c r="A1" s="1" t="s">
        <v>560</v>
      </c>
      <c r="B1" s="2" t="s">
        <v>1</v>
      </c>
    </row>
    <row r="2" spans="1:2">
      <c r="B2" s="2" t="s">
        <v>345</v>
      </c>
    </row>
    <row r="3" spans="1:2">
      <c r="A3" s="3" t="s">
        <v>561</v>
      </c>
    </row>
    <row r="4" spans="1:2">
      <c r="A4" s="4" t="s">
        <v>562</v>
      </c>
      <c r="B4" s="5" t="n">
        <v>163736</v>
      </c>
    </row>
    <row r="5" spans="1:2">
      <c r="A5" s="4" t="s">
        <v>563</v>
      </c>
      <c r="B5" s="5" t="n">
        <v>-83735</v>
      </c>
    </row>
    <row r="6" spans="1:2">
      <c r="A6" s="4" t="s">
        <v>564</v>
      </c>
      <c r="B6" s="5" t="n">
        <v>80001</v>
      </c>
    </row>
    <row r="7" spans="1:2">
      <c r="A7" s="3" t="s">
        <v>565</v>
      </c>
    </row>
    <row r="8" spans="1:2">
      <c r="A8" s="4" t="s">
        <v>566</v>
      </c>
      <c r="B8" s="8" t="n">
        <v>0.63</v>
      </c>
    </row>
    <row r="9" spans="1:2">
      <c r="A9" s="4" t="s">
        <v>567</v>
      </c>
      <c r="B9" s="9" t="n">
        <v>0.65</v>
      </c>
    </row>
    <row r="10" spans="1:2">
      <c r="A10" s="4" t="s">
        <v>568</v>
      </c>
      <c r="B10" s="8" t="n">
        <v>0.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569</v>
      </c>
      <c r="B1" s="2" t="s">
        <v>1</v>
      </c>
    </row>
    <row r="2" spans="1:3">
      <c r="B2" s="2" t="s">
        <v>2</v>
      </c>
      <c r="C2" s="2" t="s">
        <v>81</v>
      </c>
    </row>
    <row r="3" spans="1:3">
      <c r="A3" s="4" t="s">
        <v>570</v>
      </c>
    </row>
    <row r="4" spans="1:3">
      <c r="A4" s="4" t="s">
        <v>571</v>
      </c>
      <c r="B4" s="5" t="n">
        <v>80001</v>
      </c>
      <c r="C4" s="5" t="n">
        <v>24179</v>
      </c>
    </row>
    <row r="5" spans="1:3">
      <c r="A5" s="4" t="s">
        <v>67</v>
      </c>
    </row>
    <row r="6" spans="1:3">
      <c r="A6" s="4" t="s">
        <v>571</v>
      </c>
      <c r="B6" s="5" t="n">
        <v>20000000</v>
      </c>
      <c r="C6" s="5" t="n">
        <v>20000000</v>
      </c>
    </row>
    <row r="7" spans="1:3">
      <c r="A7" s="4" t="s">
        <v>68</v>
      </c>
    </row>
    <row r="8" spans="1:3">
      <c r="A8" s="4" t="s">
        <v>571</v>
      </c>
      <c r="B8" s="5" t="n">
        <v>2008000</v>
      </c>
    </row>
    <row r="9" spans="1:3">
      <c r="A9" s="4" t="s">
        <v>404</v>
      </c>
    </row>
    <row r="10" spans="1:3">
      <c r="A10" s="4" t="s">
        <v>571</v>
      </c>
      <c r="B10" s="5" t="n">
        <v>9546315</v>
      </c>
      <c r="C10" s="5" t="n">
        <v>9246315</v>
      </c>
    </row>
    <row r="11" spans="1:3">
      <c r="A11" s="4" t="s">
        <v>572</v>
      </c>
    </row>
    <row r="12" spans="1:3">
      <c r="A12" s="4" t="s">
        <v>571</v>
      </c>
      <c r="B12" s="5" t="n">
        <v>26859984</v>
      </c>
      <c r="C12" s="5" t="n">
        <v>195342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1</v>
      </c>
    </row>
    <row r="3" spans="1:3">
      <c r="A3" s="3" t="s">
        <v>134</v>
      </c>
    </row>
    <row r="4" spans="1:3">
      <c r="A4" s="4" t="s">
        <v>135</v>
      </c>
      <c r="B4" s="6" t="n">
        <v>314</v>
      </c>
      <c r="C4" s="6" t="n">
        <v>3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1</v>
      </c>
    </row>
    <row r="3" spans="1:3">
      <c r="A3" s="3" t="s">
        <v>137</v>
      </c>
    </row>
    <row r="4" spans="1:3">
      <c r="A4" s="4" t="s">
        <v>96</v>
      </c>
      <c r="B4" s="6" t="n">
        <v>-9677</v>
      </c>
      <c r="C4" s="6" t="n">
        <v>-10050</v>
      </c>
    </row>
    <row r="5" spans="1:3">
      <c r="A5" s="3" t="s">
        <v>138</v>
      </c>
    </row>
    <row r="6" spans="1:3">
      <c r="A6" s="4" t="s">
        <v>139</v>
      </c>
      <c r="B6" s="5" t="n">
        <v>193</v>
      </c>
      <c r="C6" s="5" t="n">
        <v>163</v>
      </c>
    </row>
    <row r="7" spans="1:3">
      <c r="A7" s="4" t="s">
        <v>112</v>
      </c>
      <c r="B7" s="5" t="n">
        <v>978</v>
      </c>
      <c r="C7" s="5" t="n">
        <v>674</v>
      </c>
    </row>
    <row r="8" spans="1:3">
      <c r="A8" s="4" t="s">
        <v>140</v>
      </c>
      <c r="B8" s="5" t="n">
        <v>98</v>
      </c>
      <c r="C8" s="5" t="n">
        <v>16</v>
      </c>
    </row>
    <row r="9" spans="1:3">
      <c r="A9" s="4" t="s">
        <v>141</v>
      </c>
      <c r="C9" s="5" t="n">
        <v>192</v>
      </c>
    </row>
    <row r="10" spans="1:3">
      <c r="A10" s="4" t="s">
        <v>142</v>
      </c>
      <c r="C10" s="5" t="n">
        <v>-30</v>
      </c>
    </row>
    <row r="11" spans="1:3">
      <c r="A11" s="3" t="s">
        <v>143</v>
      </c>
    </row>
    <row r="12" spans="1:3">
      <c r="A12" s="4" t="s">
        <v>35</v>
      </c>
      <c r="B12" s="5" t="n">
        <v>738</v>
      </c>
      <c r="C12" s="5" t="n">
        <v>854</v>
      </c>
    </row>
    <row r="13" spans="1:3">
      <c r="A13" s="4" t="s">
        <v>37</v>
      </c>
      <c r="B13" s="5" t="n">
        <v>-588</v>
      </c>
      <c r="C13" s="5" t="n">
        <v>-117</v>
      </c>
    </row>
    <row r="14" spans="1:3">
      <c r="A14" s="4" t="s">
        <v>36</v>
      </c>
      <c r="B14" s="5" t="n">
        <v>531</v>
      </c>
      <c r="C14" s="5" t="n">
        <v>-1325</v>
      </c>
    </row>
    <row r="15" spans="1:3">
      <c r="A15" s="4" t="s">
        <v>144</v>
      </c>
      <c r="B15" s="5" t="n">
        <v>6</v>
      </c>
      <c r="C15" s="5" t="n">
        <v>11</v>
      </c>
    </row>
    <row r="16" spans="1:3">
      <c r="A16" s="4" t="s">
        <v>145</v>
      </c>
      <c r="B16" s="5" t="n">
        <v>-1004</v>
      </c>
      <c r="C16" s="5" t="n">
        <v>-309</v>
      </c>
    </row>
    <row r="17" spans="1:3">
      <c r="A17" s="4" t="s">
        <v>146</v>
      </c>
      <c r="C17" s="5" t="n">
        <v>2</v>
      </c>
    </row>
    <row r="18" spans="1:3">
      <c r="A18" s="4" t="s">
        <v>46</v>
      </c>
      <c r="B18" s="5" t="n">
        <v>149</v>
      </c>
      <c r="C18" s="5" t="n">
        <v>10</v>
      </c>
    </row>
    <row r="19" spans="1:3">
      <c r="A19" s="4" t="s">
        <v>147</v>
      </c>
      <c r="B19" s="5" t="n">
        <v>-8576</v>
      </c>
      <c r="C19" s="5" t="n">
        <v>-9909</v>
      </c>
    </row>
    <row r="20" spans="1:3">
      <c r="A20" s="3" t="s">
        <v>148</v>
      </c>
    </row>
    <row r="21" spans="1:3">
      <c r="A21" s="4" t="s">
        <v>149</v>
      </c>
      <c r="B21" s="5" t="n">
        <v>-85</v>
      </c>
      <c r="C21" s="5" t="n">
        <v>-41</v>
      </c>
    </row>
    <row r="22" spans="1:3">
      <c r="A22" s="4" t="s">
        <v>150</v>
      </c>
      <c r="B22" s="5" t="n">
        <v>-85</v>
      </c>
      <c r="C22" s="5" t="n">
        <v>-41</v>
      </c>
    </row>
    <row r="23" spans="1:3">
      <c r="A23" s="3" t="s">
        <v>151</v>
      </c>
    </row>
    <row r="24" spans="1:3">
      <c r="A24" s="4" t="s">
        <v>152</v>
      </c>
      <c r="B24" s="5" t="n">
        <v>19692</v>
      </c>
    </row>
    <row r="25" spans="1:3">
      <c r="A25" s="4" t="s">
        <v>153</v>
      </c>
      <c r="B25" s="5" t="n">
        <v>2732</v>
      </c>
      <c r="C25" s="5" t="n">
        <v>11645</v>
      </c>
    </row>
    <row r="26" spans="1:3">
      <c r="A26" s="4" t="s">
        <v>154</v>
      </c>
      <c r="C26" s="5" t="n">
        <v>24809</v>
      </c>
    </row>
    <row r="27" spans="1:3">
      <c r="A27" s="4" t="s">
        <v>155</v>
      </c>
      <c r="B27" s="5" t="n">
        <v>161</v>
      </c>
    </row>
    <row r="28" spans="1:3">
      <c r="A28" s="4" t="s">
        <v>156</v>
      </c>
      <c r="B28" s="5" t="n">
        <v>-13</v>
      </c>
      <c r="C28" s="5" t="n">
        <v>-11</v>
      </c>
    </row>
    <row r="29" spans="1:3">
      <c r="A29" s="4" t="s">
        <v>157</v>
      </c>
      <c r="B29" s="5" t="n">
        <v>22572</v>
      </c>
      <c r="C29" s="5" t="n">
        <v>36443</v>
      </c>
    </row>
    <row r="30" spans="1:3">
      <c r="A30" s="4" t="s">
        <v>158</v>
      </c>
      <c r="B30" s="5" t="n">
        <v>13911</v>
      </c>
      <c r="C30" s="5" t="n">
        <v>26493</v>
      </c>
    </row>
    <row r="31" spans="1:3">
      <c r="A31" s="4" t="s">
        <v>159</v>
      </c>
      <c r="B31" s="5" t="n">
        <v>23849</v>
      </c>
      <c r="C31" s="5" t="n">
        <v>17458</v>
      </c>
    </row>
    <row r="32" spans="1:3">
      <c r="A32" s="4" t="s">
        <v>160</v>
      </c>
      <c r="B32" s="5" t="n">
        <v>37760</v>
      </c>
      <c r="C32" s="5" t="n">
        <v>43951</v>
      </c>
    </row>
    <row r="33" spans="1:3">
      <c r="A33" s="3" t="s">
        <v>161</v>
      </c>
    </row>
    <row r="34" spans="1:3">
      <c r="A34" s="4" t="s">
        <v>118</v>
      </c>
      <c r="B34" s="5" t="n">
        <v>625</v>
      </c>
      <c r="C34" s="5" t="n">
        <v>125</v>
      </c>
    </row>
    <row r="35" spans="1:3">
      <c r="A35" s="4" t="s">
        <v>162</v>
      </c>
      <c r="B35" s="5" t="n">
        <v>440</v>
      </c>
      <c r="C35" s="5" t="n">
        <v>210</v>
      </c>
    </row>
    <row r="36" spans="1:3">
      <c r="A36" s="4" t="s">
        <v>163</v>
      </c>
      <c r="B36" s="5" t="n">
        <v>303</v>
      </c>
      <c r="C36" s="5" t="n">
        <v>27</v>
      </c>
    </row>
    <row r="37" spans="1:3">
      <c r="A37" s="4" t="s">
        <v>164</v>
      </c>
      <c r="B37" s="5" t="n">
        <v>232</v>
      </c>
      <c r="C37" s="5" t="n">
        <v>19</v>
      </c>
    </row>
    <row r="38" spans="1:3">
      <c r="A38" s="4" t="s">
        <v>124</v>
      </c>
      <c r="B38" s="5" t="n">
        <v>122</v>
      </c>
    </row>
    <row r="39" spans="1:3">
      <c r="A39" s="4" t="s">
        <v>165</v>
      </c>
      <c r="B39" s="6" t="n">
        <v>111</v>
      </c>
      <c r="C39" s="5" t="n">
        <v>196</v>
      </c>
    </row>
    <row r="40" spans="1:3">
      <c r="A40" s="4" t="s">
        <v>166</v>
      </c>
      <c r="C40" s="5" t="n">
        <v>4162</v>
      </c>
    </row>
    <row r="41" spans="1:3">
      <c r="A41" s="4" t="s">
        <v>167</v>
      </c>
      <c r="C41" s="6" t="n">
        <v>1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30:29Z</dcterms:created>
  <dcterms:modified xmlns:dcterms="http://purl.org/dc/terms/" xmlns:xsi="http://www.w3.org/2001/XMLSchema-instance" xsi:type="dcterms:W3CDTF">2019-05-08T08:30:29Z</dcterms:modified>
</cp:coreProperties>
</file>